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Other Long-Term Obligations and" sheetId="13" state="visible" r:id="rId13"/>
    <sheet xmlns:r="http://schemas.openxmlformats.org/officeDocument/2006/relationships" name="Contingent Liabilities" sheetId="14" state="visible" r:id="rId14"/>
    <sheet xmlns:r="http://schemas.openxmlformats.org/officeDocument/2006/relationships" name="Stock Options and Other Compen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Additional Balance Sheet Info_2" sheetId="19" state="visible" r:id="rId19"/>
    <sheet xmlns:r="http://schemas.openxmlformats.org/officeDocument/2006/relationships" name="Property and Equipment (Tables)" sheetId="20" state="visible" r:id="rId20"/>
    <sheet xmlns:r="http://schemas.openxmlformats.org/officeDocument/2006/relationships" name="Other Long-Term Obligations a_2" sheetId="21" state="visible" r:id="rId21"/>
    <sheet xmlns:r="http://schemas.openxmlformats.org/officeDocument/2006/relationships" name="Financial Instruments (Tables)" sheetId="22" state="visible" r:id="rId22"/>
    <sheet xmlns:r="http://schemas.openxmlformats.org/officeDocument/2006/relationships" name="Earnings per Share (Tables)" sheetId="23" state="visible" r:id="rId23"/>
    <sheet xmlns:r="http://schemas.openxmlformats.org/officeDocument/2006/relationships" name="Acquisitions and Dispositions -" sheetId="24" state="visible" r:id="rId24"/>
    <sheet xmlns:r="http://schemas.openxmlformats.org/officeDocument/2006/relationships" name="Additional Balance Sheet Info_3" sheetId="25" state="visible" r:id="rId25"/>
    <sheet xmlns:r="http://schemas.openxmlformats.org/officeDocument/2006/relationships" name="Property and Equipment - Compon" sheetId="26" state="visible" r:id="rId26"/>
    <sheet xmlns:r="http://schemas.openxmlformats.org/officeDocument/2006/relationships" name="Long-Term Debt - Additional Inf" sheetId="27" state="visible" r:id="rId27"/>
    <sheet xmlns:r="http://schemas.openxmlformats.org/officeDocument/2006/relationships" name="Other Long-Term Obligations a_3" sheetId="28" state="visible" r:id="rId28"/>
    <sheet xmlns:r="http://schemas.openxmlformats.org/officeDocument/2006/relationships" name="Other Long-Term Obligations a_4" sheetId="29" state="visible" r:id="rId29"/>
    <sheet xmlns:r="http://schemas.openxmlformats.org/officeDocument/2006/relationships" name="Other Long-Term Obligations a_5" sheetId="30" state="visible" r:id="rId30"/>
    <sheet xmlns:r="http://schemas.openxmlformats.org/officeDocument/2006/relationships" name="Stock Options and Other Compe_2" sheetId="31" state="visible" r:id="rId31"/>
    <sheet xmlns:r="http://schemas.openxmlformats.org/officeDocument/2006/relationships" name="Related Party Transactions - Ad"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inancial Instruments - Effect " sheetId="35" state="visible" r:id="rId35"/>
    <sheet xmlns:r="http://schemas.openxmlformats.org/officeDocument/2006/relationships" name="Financial Instruments - Effec_2" sheetId="36" state="visible" r:id="rId36"/>
    <sheet xmlns:r="http://schemas.openxmlformats.org/officeDocument/2006/relationships" name="Financial Instruments - Additio" sheetId="37" state="visible" r:id="rId37"/>
    <sheet xmlns:r="http://schemas.openxmlformats.org/officeDocument/2006/relationships" name="Earnings per Share - Computatio"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NRG</t>
        </is>
      </c>
    </row>
    <row r="10">
      <c r="A10" s="4" t="inlineStr">
        <is>
          <t>Entity Registrant Name</t>
        </is>
      </c>
      <c r="B10" s="4" t="inlineStr">
        <is>
          <t>PRIMEENERGY RESOURCES CORP</t>
        </is>
      </c>
    </row>
    <row r="11">
      <c r="A11" s="4" t="inlineStr">
        <is>
          <t>Entity Central Index Key</t>
        </is>
      </c>
      <c r="B11" s="4" t="inlineStr">
        <is>
          <t>0000056868</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Address, State or Province</t>
        </is>
      </c>
      <c r="B21" s="4" t="inlineStr">
        <is>
          <t>TX</t>
        </is>
      </c>
    </row>
    <row r="22">
      <c r="A22" s="4" t="inlineStr">
        <is>
          <t>Entity Common Stock, Shares Outstanding</t>
        </is>
      </c>
      <c r="C22" s="5" t="n">
        <v>1994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9 Months Ended</t>
        </is>
      </c>
    </row>
    <row r="2">
      <c r="B2" s="2" t="inlineStr">
        <is>
          <t>Sep. 30, 2020</t>
        </is>
      </c>
    </row>
    <row r="3">
      <c r="A3" s="3" t="inlineStr">
        <is>
          <t>Organization, Consolidation and Presentation of Financial Statements [Abstract]</t>
        </is>
      </c>
    </row>
    <row r="4">
      <c r="A4" s="4" t="inlineStr">
        <is>
          <t>Additional Balance Sheet Information</t>
        </is>
      </c>
      <c r="B4" s="4" t="inlineStr">
        <is>
          <t xml:space="preserve">(3) Additional Balance Sheet Information: Certain balance sheet amounts are comprised of the following: September 30, December 31, (Thousands of dollars) 2020 2019 Accounts Receivable: Joint interest billing $ 1,692 $ 3,339 Trade receivables 1,188 2,246 Oil and gas sales 2,344 7,284 Tax refund receivable — 1,720 Other 481 189 5,705 14,778 Less: Allowance for doubtful accounts (418 ) (418 ) Total $ 5,287 $ 14,360 Accounts Payable: Trade $ 519 $ 261 Royalty and other owners 3,735 4,227 Partner advances 1,180 1,024 Other 762 1,122 Total $ 6,196 $ 6,634 Accrued Liabilities: Compensation and related expenses $ 3,968 $ 3,620 Property costs 1,556 2,829 Other 19 387 Total $ 5,543 $ 6,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4) Property and Equipment: Property and equipment at September 30, 2020 and December 31, 2019 consisted of the following: (Thousands of dollars) September 30, 2020 December 31, 2019 Proved oil and gas properties, at cost $ 500,888 $ 527,729 Less: Accumulated depletion and depreciation (309,396 ) (322,409 ) Oil and Gas Properties, Net $ 191,492 $ 205,320 Field and office equipment $ 28,254 $ 27,542 Less: Accumulated depreciation (21,827 ) (20,762 ) Field and Office Equipment, Net $ 6,427 $ 6,780 Total Property and Equipment, Net $ 197,919 $ 21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5) Long-Term Debt: Bank Debt: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On July 17, 2018, the Company and its lenders entered into a Second Amendment to the Third Amended and Restated Credit Agreement. The credit agreement includes modifications for the borrowing base utilization margins and rates by type of borrowing, revises minimum quantifications for individual borrowings, reduces the overall percentage required for commodity hedge agreements, modifies the requirements placed on the Company’s ability to purchase equity interests and retains all other aspects of the original credit agreement. As of the effective date of this amendment the Company’s borrowing base was increased to $90 million. On January 8, 2019, the Company and its lenders entered into a Third Amendment to the Third Amended and Restated Credit Agreement. The credit agreement includes additions for a Beneficial Ownership Certification on the effective date of the amendment. The agreement includes further clarifications for potential LIBOR loan market rate issues, swap agreement modifications and retains all other aspects of the original credit agreement. As of the effective date of this amendment the Company’s borrowing base was increased to $100 million. Pursuant to borrowing base redeterminations on June 26, 2019 and December 18, 2019, the borrowing base was set at $90, million and $72, million respectively. On May 8 th On September 4, 2020, the Company and its lenders entered into a Fifth Amendment to the Third Amended and Restated Credit Agreement. As of the effective date of this amendment the Company’s borrowing base was decreased to $50 million. The amendment includes an automatic reduction of $666,666.67 to the borrowing base on October 1, 2020, November 1, 2020 and December 1, 2020. The amendment also revised the applicable borrowing base utilization percentages for Eurodollar and ABR loans with a range of 2.5% to 3.5% and 1.5% to 2.5%, respectively. The agreement also adjusted percentages of title and mortgage guarantees supported by the oil and gas properties presented to the administrative agent at each borrowing redetermination as supported by the required reserve report. At September 30, 2020, the Company had a total of $40 million of borrowings outstanding under its revolving credit facility at a weighted-average interest rate of 3.99 % and $10 million was available for future borrowings. The combined weighted average interest rate paid on outstanding bank borrowings subject to base rate and LIBO interest was 3.94% for the nine months ended September 30, 2020 as compared to 5.44% for nine months ended September 30, 2019. The Company’s borrowings under this credit facility approximates fair value because the interest rates are variable and reflective of market rates. Paycheck Protection Program Loans During May 2020, Prime Operating Company and Eastern Oil Well Services Corporation, subsidiaries of the Company received loan proceeds in the amount of $1.28 million and $0.47 million , respectively, under the Paycheck Protection Program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While the Company intends to use the PPP Loan proceeds exclusively for Qualifying Expenses, it is unclear and uncertain whether the conditions for forgiveness of the PPP Loans will be met under the current guidelines of the CARES Act. Accordingly, we cannot make any assurance that the Company will be eligible for forgiveness of the PPP Loans, in whole or in part. To the extent, if any, that any or all of the PPP loans are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ese loans as financial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Obligations and Commitments</t>
        </is>
      </c>
      <c r="B1" s="2" t="inlineStr">
        <is>
          <t>9 Months Ended</t>
        </is>
      </c>
    </row>
    <row r="2">
      <c r="B2" s="2" t="inlineStr">
        <is>
          <t>Sep. 30, 2020</t>
        </is>
      </c>
    </row>
    <row r="3">
      <c r="A3" s="3" t="inlineStr">
        <is>
          <t>Debt Disclosure [Abstract]</t>
        </is>
      </c>
    </row>
    <row r="4">
      <c r="A4" s="4" t="inlineStr">
        <is>
          <t>Other Long-Term Obligations and Commitments</t>
        </is>
      </c>
      <c r="B4" s="4" t="inlineStr">
        <is>
          <t xml:space="preserve">(6) Other Long-Term Obligations and Commitments: Operating Leases: The Company leases office facilities under operating leases and recognizes lease expense on a straight-line right-of-use Operating lease costs for the nine months ended September 30, 2020 were $434 thousand. Cash payments included in the operating lease cost for nine months ended September 30, 2020 were $462 thousand. The weighted-average remaining operating lease terms is 10 months. The amortization and interest expense for financing lease amounted to $1,778 and the cash payment for the lease was $1,913 and the lease term remaining was for 7 months. The payment schedule for the Company’s operating and financing lease obligations as of September 30, 2020 is as follows: Operating Financing (Thousands of dollars) Leases Leases 2020 $ 154 $ 2 2021 106 2 Total undiscounted lease payments $ 260 $ 4 Less: Amount associated with discounting (24 ) (0 ) Net operating lease liabilities $ 236 $ 4 The Company amended certain leases for office space in Texas and Oklahoma providing for payments of $461 thousand and $89 thousand in 2020 and 2021, respectively. Rent expense for office space for the nine months ended September 30, 2020 and 2019 was $496,000 and $484,000, respectively. Asset Retirement Obligation: A reconciliation of the liability for plugging and abandonment costs for the nine months ended September 30, 2020 is as follows: September (Thousands of dollars) 30, 2020 Asset retirement obligation at December 31, 2019 $ 21,118 Liabilities settled (1,153 ) Liabilities diveste d (5,186 ) Accretion expense 752 Asset retirement obligation at September 30, 2020 $ 15,531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3" t="inlineStr">
        <is>
          <t>Commitments and Contingencies Disclosure [Abstract]</t>
        </is>
      </c>
    </row>
    <row r="4">
      <c r="A4" s="4" t="inlineStr">
        <is>
          <t>Contingent Liabilities</t>
        </is>
      </c>
      <c r="B4" s="4" t="inlineStr">
        <is>
          <t xml:space="preserve">(7)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69" customWidth="1" min="2" max="2"/>
  </cols>
  <sheetData>
    <row r="1">
      <c r="A1" s="1" t="inlineStr">
        <is>
          <t>Stock Options and Other Compensation</t>
        </is>
      </c>
      <c r="B1" s="2" t="inlineStr">
        <is>
          <t>9 Months Ended</t>
        </is>
      </c>
    </row>
    <row r="2">
      <c r="B2" s="2" t="inlineStr">
        <is>
          <t>Sep. 30, 2020</t>
        </is>
      </c>
    </row>
    <row r="3">
      <c r="A3" s="3" t="inlineStr">
        <is>
          <t>Disclosure of Compensation Related Costs, Share-based Payments [Abstract]</t>
        </is>
      </c>
    </row>
    <row r="4">
      <c r="A4" s="4" t="inlineStr">
        <is>
          <t>Stock Options and Other Compensation</t>
        </is>
      </c>
      <c r="B4" s="4" t="inlineStr">
        <is>
          <t>(8) Stock Options and Other Compensation: In May 1989, non-statu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9) Related Party Transactions: The Company, as managing general partner or managing trustee, makes an annual offer to repurchase the interests of the partners and trust unit holders in certain of the Partnerships or Trusts. The Company purchased interests totaling $306,000 for the nine months ended June 30, 2019. The Company had no such repurchases during the nine months ended September 30, 2020. Payables owed to related parties primarily represent receipts collected by the Company as agent for the joint venture partners, which may include members of the Company’s Board of Directors, for oil and gas sales net of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natural gas, crude oil price swaps and natural gas liquid swaps are designated as Level 3. The following fair value hierarchy table presents information about the Company’s assets and liabilities measured at fair value on a recurring basis at September 30, 2020 and December 31, 2019: September 30, 2020 Quoted Prices in Significant Significant Unobservable Balance at September (Thousands of dollars) Assets Commodity derivative contracts $ — $ — $ 223 $ 223 Total assets — $ — $ 223 $ 223 Liabilities Commodity derivative contracts $ — $ — $ (766 ) $ (766 ) Total liabilities $ — $ — $ (766 ) $ (766 ) December 31, 2019 Quoted Prices in Significant Significant Unobservable Balance at December 31, (Thousands of dollars) Assets Commodity derivative contracts $ — $ — $ 272 $ 272 Total assets $ — $ — $ 272 $ 272 Liabilities Commodity derivative contract $ — $ — $ (753 ) $ (753 ) Total liabilities $ — $ — $ (753 ) $ (753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 crude oil, natural gas liquids,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period ended September 30, 2020. (Thousands of dollars) Net Liability– December 31, 2019 $ (481 ) Total realized and unrealized (gains) losses: Included in earnings (a) 6,114 Purchases, sales, issuances and settlements (6,176 ) Net Liability September 30, 2020 $ (543 ) a) Derivative instruments are reported in revenues as realized gain (loss) and on a separately reported line item captioned unrealized gain (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commodity derivative instruments are recognized in earnings. Interest rate swap derivatives are treated as cash-flow hedges and are used to fix the Company’s floating interest rates on existing debt. The value of interest rate swaps if applicable, would be recorded in accumulated other comprehensive loss, net of tax. There are no current interest rate swaps for the periods ending September 30, 2020 and December 31, 2019. The following table sets forth the effect of derivative instruments on the consolidated balance sheets at September 30, 2020 and December 31, 2019: Fair Value (Thousands of dollars) Balance Sheet Location September 30, 2020 December 31, 2019 Asset Derivatives: Derivatives not designated as cash-flow hedging instruments: Natural gas commodity contracts Derivative asset short-term $ — $ 146 Crude oil commodity contracts Derivative asset short-term 131 126 Natural gas commodity contracts Derivative asset long-term 92 — Total $ 223 $ 272 Liability Derivatives: Derivatives not designated as cash-flow hedging instruments: Crude oil commodity contracts Derivative liability short-term $ (206 ) $ (715 ) Natural gas commodity contracts Derivative liability short-term (442 ) (38 ) Natural gas commodity contracts Derivative liability long-term (118 ) — Total $ (766 ) $ (753 ) Total derivative instruments $ (543 ) $ (481 ) The following table sets forth the effect of derivative instruments on the consolidated statements of operations for the nine months ended September 30, 2020 and 2019: Location of gain (loss) recognized in income Amount of gain/loss recognized in income (Thousands of dollars) 2020 2019 Derivatives not designated as cash-flow hedge instruments: Natural gas commodity contracts Unrealized gain on derivative instruments, net $ 533 $ 82 Crude oil commodity contracts Unrealized gain (loss) on derivative instruments, net 5,643 (900 ) Natural gas liquids contract s Unrealized loss on derivative instruments, net — (1 ) Natural gas commodity contracts Realized gain (loss) on derivative instruments, net (576 ) 90 Crude oil commodity contracts Realized gain (loss) on derivative instruments, net 514 (1,302 ) Natural gas liquids contracts Realized gain on derivative instruments, net — 244 $ 6,114 $ (1,78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1)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Nine Months Ended September 30, 2020 2019 Net Income (In 000’s) Weighted Per Net 000’s) Weighted Per Basic $ 65 1,994,175 $ 0.03 $ 5,249 2,008,593 $ 2.61 Effect of dilutive securities: Options (a) 758,367 — 760,972 Diluted $ 65 2,752,542 $ 0.02 $ 5,249 2,769,565 $ 1.90 Three Months Ended September 30, 2020 2019 Net Income (In 000’s) Weighted Per Net 000’s) Weighted Per Basic $ 6,501 1,994,177 $ 3.26 $ 2,512 2,008,688 $ 1.25 Effect of dilutive securities: Options (a) — 756,154 — 760,552 Diluted $ 6,501 2,750,331 $ 2.36 $ 2,512 2,769,240 $ 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Components of Balance Sheet Amounts</t>
        </is>
      </c>
      <c r="B4" s="4" t="inlineStr">
        <is>
          <t xml:space="preserve">Certain balance sheet amounts are comprised of the following: September 30, December 31, (Thousands of dollars) 2020 2019 Accounts Receivable: Joint interest billing $ 1,692 $ 3,339 Trade receivables 1,188 2,246 Oil and gas sales 2,344 7,284 Tax refund receivable — 1,720 Other 481 189 5,705 14,778 Less: Allowance for doubtful accounts (418 ) (418 ) Total $ 5,287 $ 14,360 Accounts Payable: Trade $ 519 $ 261 Royalty and other owners 3,735 4,227 Partner advances 1,180 1,024 Other 762 1,122 Total $ 6,196 $ 6,634 Accrued Liabilities: Compensation and related expenses $ 3,968 $ 3,620 Property costs 1,556 2,829 Other 19 387 Total $ 5,543 $ 6,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086</v>
      </c>
      <c r="C3" s="6" t="n">
        <v>1015</v>
      </c>
    </row>
    <row r="4">
      <c r="A4" s="4" t="inlineStr">
        <is>
          <t>Accounts receivable, net</t>
        </is>
      </c>
      <c r="B4" s="5" t="n">
        <v>5287</v>
      </c>
      <c r="C4" s="5" t="n">
        <v>14360</v>
      </c>
    </row>
    <row r="5">
      <c r="A5" s="4" t="inlineStr">
        <is>
          <t>Prepaid obligations</t>
        </is>
      </c>
      <c r="B5" s="5" t="n">
        <v>687</v>
      </c>
      <c r="C5" s="5" t="n">
        <v>625</v>
      </c>
    </row>
    <row r="6">
      <c r="A6" s="4" t="inlineStr">
        <is>
          <t>Derivative asset short-term</t>
        </is>
      </c>
      <c r="B6" s="5" t="n">
        <v>131</v>
      </c>
      <c r="C6" s="5" t="n">
        <v>272</v>
      </c>
    </row>
    <row r="7">
      <c r="A7" s="4" t="inlineStr">
        <is>
          <t>Other current assets</t>
        </is>
      </c>
      <c r="B7" s="5" t="n">
        <v>110</v>
      </c>
      <c r="C7" s="5" t="n">
        <v>127</v>
      </c>
    </row>
    <row r="8">
      <c r="A8" s="4" t="inlineStr">
        <is>
          <t>Total Current Assets</t>
        </is>
      </c>
      <c r="B8" s="5" t="n">
        <v>10301</v>
      </c>
      <c r="C8" s="5" t="n">
        <v>16399</v>
      </c>
    </row>
    <row r="9">
      <c r="A9" s="3" t="inlineStr">
        <is>
          <t>Property and Equipment, at cost</t>
        </is>
      </c>
    </row>
    <row r="10">
      <c r="A10" s="4" t="inlineStr">
        <is>
          <t>Oil and gas properties (successful efforts method), net</t>
        </is>
      </c>
      <c r="B10" s="5" t="n">
        <v>191492</v>
      </c>
      <c r="C10" s="5" t="n">
        <v>205320</v>
      </c>
    </row>
    <row r="11">
      <c r="A11" s="4" t="inlineStr">
        <is>
          <t>Field and office equipment, net</t>
        </is>
      </c>
      <c r="B11" s="5" t="n">
        <v>6427</v>
      </c>
      <c r="C11" s="5" t="n">
        <v>6780</v>
      </c>
    </row>
    <row r="12">
      <c r="A12" s="4" t="inlineStr">
        <is>
          <t>Total Property and Equipment, Net</t>
        </is>
      </c>
      <c r="B12" s="5" t="n">
        <v>197919</v>
      </c>
      <c r="C12" s="5" t="n">
        <v>212100</v>
      </c>
    </row>
    <row r="13">
      <c r="A13" s="4" t="inlineStr">
        <is>
          <t>Other assets</t>
        </is>
      </c>
      <c r="B13" s="5" t="n">
        <v>461</v>
      </c>
      <c r="C13" s="5" t="n">
        <v>866</v>
      </c>
    </row>
    <row r="14">
      <c r="A14" s="4" t="inlineStr">
        <is>
          <t>Total Assets</t>
        </is>
      </c>
      <c r="B14" s="5" t="n">
        <v>208681</v>
      </c>
      <c r="C14" s="5" t="n">
        <v>229365</v>
      </c>
    </row>
    <row r="15">
      <c r="A15" s="3" t="inlineStr">
        <is>
          <t>Current Liabilities</t>
        </is>
      </c>
    </row>
    <row r="16">
      <c r="A16" s="4" t="inlineStr">
        <is>
          <t>Accounts payable</t>
        </is>
      </c>
      <c r="B16" s="5" t="n">
        <v>6196</v>
      </c>
      <c r="C16" s="5" t="n">
        <v>6634</v>
      </c>
    </row>
    <row r="17">
      <c r="A17" s="4" t="inlineStr">
        <is>
          <t>Accrued liabilities</t>
        </is>
      </c>
      <c r="B17" s="5" t="n">
        <v>5543</v>
      </c>
      <c r="C17" s="5" t="n">
        <v>6836</v>
      </c>
    </row>
    <row r="18">
      <c r="A18" s="4" t="inlineStr">
        <is>
          <t>Current portion of long-term debt</t>
        </is>
      </c>
      <c r="B18" s="5" t="n">
        <v>40292</v>
      </c>
    </row>
    <row r="19">
      <c r="A19" s="4" t="inlineStr">
        <is>
          <t>Current portion of asset retirement and other long-term obligations</t>
        </is>
      </c>
      <c r="B19" s="5" t="n">
        <v>1028</v>
      </c>
      <c r="C19" s="5" t="n">
        <v>1369</v>
      </c>
    </row>
    <row r="20">
      <c r="A20" s="4" t="inlineStr">
        <is>
          <t>Derivative liability short-term</t>
        </is>
      </c>
      <c r="B20" s="5" t="n">
        <v>648</v>
      </c>
      <c r="C20" s="5" t="n">
        <v>753</v>
      </c>
    </row>
    <row r="21">
      <c r="A21" s="4" t="inlineStr">
        <is>
          <t>Total Current Liabilities</t>
        </is>
      </c>
      <c r="B21" s="5" t="n">
        <v>53707</v>
      </c>
      <c r="C21" s="5" t="n">
        <v>15592</v>
      </c>
    </row>
    <row r="22">
      <c r="A22" s="4" t="inlineStr">
        <is>
          <t>Long-Term Bank Debt</t>
        </is>
      </c>
      <c r="B22" s="5" t="n">
        <v>1463</v>
      </c>
      <c r="C22" s="5" t="n">
        <v>53500</v>
      </c>
    </row>
    <row r="23">
      <c r="A23" s="4" t="inlineStr">
        <is>
          <t>Asset Retirement Obligations</t>
        </is>
      </c>
      <c r="B23" s="5" t="n">
        <v>14743</v>
      </c>
      <c r="C23" s="5" t="n">
        <v>20330</v>
      </c>
    </row>
    <row r="24">
      <c r="A24" s="4" t="inlineStr">
        <is>
          <t>Derivative Liability Long-Term</t>
        </is>
      </c>
      <c r="B24" s="5" t="n">
        <v>118</v>
      </c>
    </row>
    <row r="25">
      <c r="A25" s="4" t="inlineStr">
        <is>
          <t>Deferred Income Taxes</t>
        </is>
      </c>
      <c r="B25" s="5" t="n">
        <v>35248</v>
      </c>
      <c r="C25" s="5" t="n">
        <v>35924</v>
      </c>
    </row>
    <row r="26">
      <c r="A26" s="4" t="inlineStr">
        <is>
          <t>Other Long-Term Obligations</t>
        </is>
      </c>
      <c r="B26" s="5" t="n">
        <v>794</v>
      </c>
      <c r="C26" s="5" t="n">
        <v>656</v>
      </c>
    </row>
    <row r="27">
      <c r="A27" s="4" t="inlineStr">
        <is>
          <t>Total Liabilities</t>
        </is>
      </c>
      <c r="B27" s="5" t="n">
        <v>106073</v>
      </c>
      <c r="C27" s="5" t="n">
        <v>126002</v>
      </c>
    </row>
    <row r="28">
      <c r="A28" s="4" t="inlineStr">
        <is>
          <t>Commitments and Contingencies</t>
        </is>
      </c>
      <c r="B28" s="4" t="inlineStr">
        <is>
          <t xml:space="preserve"> </t>
        </is>
      </c>
      <c r="C28" s="4" t="inlineStr">
        <is>
          <t xml:space="preserve"> </t>
        </is>
      </c>
    </row>
    <row r="29">
      <c r="A29" s="3" t="inlineStr">
        <is>
          <t>Equity</t>
        </is>
      </c>
    </row>
    <row r="30">
      <c r="A30" s="4" t="inlineStr">
        <is>
          <t>Common stock, $.10 par value; 2020 and 2019: Authorized and Issued: 2,810,000 shares; outstanding 2020: 1,994,177 shares; 2019: 1,998,978 shares</t>
        </is>
      </c>
      <c r="B30" s="5" t="n">
        <v>281</v>
      </c>
      <c r="C30" s="5" t="n">
        <v>281</v>
      </c>
    </row>
    <row r="31">
      <c r="A31" s="4" t="inlineStr">
        <is>
          <t>Paid-in capital</t>
        </is>
      </c>
      <c r="B31" s="5" t="n">
        <v>7505</v>
      </c>
      <c r="C31" s="5" t="n">
        <v>7505</v>
      </c>
    </row>
    <row r="32">
      <c r="A32" s="4" t="inlineStr">
        <is>
          <t>Retained earnings</t>
        </is>
      </c>
      <c r="B32" s="5" t="n">
        <v>129185</v>
      </c>
      <c r="C32" s="5" t="n">
        <v>129120</v>
      </c>
    </row>
    <row r="33">
      <c r="A33" s="4" t="inlineStr">
        <is>
          <t>Treasury stock, at cost; 2020: 815,823 shares; 2019: 811,022 shares</t>
        </is>
      </c>
      <c r="B33" s="5" t="n">
        <v>-37501</v>
      </c>
      <c r="C33" s="5" t="n">
        <v>-36792</v>
      </c>
    </row>
    <row r="34">
      <c r="A34" s="4" t="inlineStr">
        <is>
          <t>Total Stockholders' Equity – PrimeEnergy Resources</t>
        </is>
      </c>
      <c r="B34" s="5" t="n">
        <v>99470</v>
      </c>
      <c r="C34" s="5" t="n">
        <v>100114</v>
      </c>
    </row>
    <row r="35">
      <c r="A35" s="4" t="inlineStr">
        <is>
          <t>Non-controlling interest</t>
        </is>
      </c>
      <c r="B35" s="5" t="n">
        <v>3138</v>
      </c>
      <c r="C35" s="5" t="n">
        <v>3249</v>
      </c>
    </row>
    <row r="36">
      <c r="A36" s="4" t="inlineStr">
        <is>
          <t>Total Equity</t>
        </is>
      </c>
      <c r="B36" s="5" t="n">
        <v>102608</v>
      </c>
      <c r="C36" s="5" t="n">
        <v>103363</v>
      </c>
    </row>
    <row r="37">
      <c r="A37" s="4" t="inlineStr">
        <is>
          <t>Total Liabilities and Equity</t>
        </is>
      </c>
      <c r="B37" s="6" t="n">
        <v>208681</v>
      </c>
      <c r="C37" s="6" t="n">
        <v>229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at September 30, 2020 and December 31, 2019 consisted of the following: (Thousands of dollars) September 30, 2020 December 31, 2019 Proved oil and gas properties, at cost $ 500,888 $ 527,729 Less: Accumulated depletion and depreciation (309,396 ) (322,409 ) Oil and Gas Properties, Net $ 191,492 $ 205,320 Field and office equipment $ 28,254 $ 27,542 Less: Accumulated depreciation (21,827 ) (20,762 ) Field and Office Equipment, Net $ 6,427 $ 6,780 Total Property and Equipment, Net $ 197,919 $ 21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ong-Term Obligations and Commitments (Tables)</t>
        </is>
      </c>
      <c r="B1" s="2" t="inlineStr">
        <is>
          <t>9 Months Ended</t>
        </is>
      </c>
    </row>
    <row r="2">
      <c r="B2" s="2" t="inlineStr">
        <is>
          <t>Sep. 30, 2020</t>
        </is>
      </c>
    </row>
    <row r="3">
      <c r="A3" s="3" t="inlineStr">
        <is>
          <t>Debt Disclosure [Abstract]</t>
        </is>
      </c>
    </row>
    <row r="4">
      <c r="A4" s="4" t="inlineStr">
        <is>
          <t>Summary of Future Minimum Lease Payments for Non-Cancelable Operating Leases</t>
        </is>
      </c>
      <c r="B4" s="4" t="inlineStr">
        <is>
          <t xml:space="preserve">The payment schedule for the Company’s operating and financing lease obligations as of September 30, 2020 is as follows: Operating Financing (Thousands of dollars) Leases Leases 2020 $ 154 $ 2 2021 106 2 Total undiscounted lease payments $ 260 $ 4 Less: Amount associated with discounting (24 ) (0 ) Net operating lease liabilities $ 236 $ 4 </t>
        </is>
      </c>
    </row>
    <row r="5">
      <c r="A5" s="4" t="inlineStr">
        <is>
          <t>Reconciliation of Liability for Plugging and Abandonment Costs</t>
        </is>
      </c>
      <c r="B5" s="4" t="inlineStr">
        <is>
          <t xml:space="preserve">A reconciliation of the liability for plugging and abandonment costs for the nine months ended September 30, 2020 is as follows: September (Thousands of dollars) 30, 2020 Asset retirement obligation at December 31, 2019 $ 21,118 Liabilities settled (1,153 ) Liabilities diveste d (5,186 ) Accretion expense 752 Asset retirement obligation at September 30, 2020 $ 15,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at September 30, 2020 and December 31, 2019: September 30, 2020 Quoted Prices in Significant Significant Unobservable Balance at September (Thousands of dollars) Assets Commodity derivative contracts $ — $ — $ 223 $ 223 Total assets — $ — $ 223 $ 223 Liabilities Commodity derivative contracts $ — $ — $ (766 ) $ (766 ) Total liabilities $ — $ — $ (766 ) $ (766 ) December 31, 2019 Quoted Prices in Significant Significant Unobservable Balance at December 31, (Thousands of dollars) Assets Commodity derivative contracts $ — $ — $ 272 $ 272 Total assets $ — $ — $ 272 $ 272 Liabilities Commodity derivative contract $ — $ — $ (753 ) $ (753 ) Total liabilities $ — $ — $ (753 ) $ (753 )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period ended September 30, 2020. (Thousands of dollars) Net Liability– December 31, 2019 $ (481 ) Total realized and unrealized (gains) losses: Included in earnings (a) 6,114 Purchases, sales, issuances and settlements (6,176 ) Net Liability September 30, 2020 $ (543 ) a) Derivative instruments are reported in revenues as realized gain (loss) and on a separately reported line item captioned unrealized gain (loss) on derivative instruments. </t>
        </is>
      </c>
    </row>
    <row r="6">
      <c r="A6" s="4" t="inlineStr">
        <is>
          <t>Effect of Derivative Instruments on Consolidated Balance Sheets</t>
        </is>
      </c>
      <c r="B6" s="4" t="inlineStr">
        <is>
          <t xml:space="preserve">The following table sets forth the effect of derivative instruments on the consolidated balance sheets at September 30, 2020 and December 31, 2019: Fair Value (Thousands of dollars) Balance Sheet Location September 30, 2020 December 31, 2019 Asset Derivatives: Derivatives not designated as cash-flow hedging instruments: Natural gas commodity contracts Derivative asset short-term $ — $ 146 Crude oil commodity contracts Derivative asset short-term 131 126 Natural gas commodity contracts Derivative asset long-term 92 — Total $ 223 $ 272 Liability Derivatives: Derivatives not designated as cash-flow hedging instruments: Crude oil commodity contracts Derivative liability short-term $ (206 ) $ (715 ) Natural gas commodity contracts Derivative liability short-term (442 ) (38 ) Natural gas commodity contracts Derivative liability long-term (118 ) — Total $ (766 ) $ (753 ) Total derivative instruments $ (543 ) $ (481 ) </t>
        </is>
      </c>
    </row>
    <row r="7">
      <c r="A7" s="4" t="inlineStr">
        <is>
          <t>Effect of Derivative Instruments on Consolidated Statements of Operations</t>
        </is>
      </c>
      <c r="B7" s="4" t="inlineStr">
        <is>
          <t xml:space="preserve">The following table sets forth the effect of derivative instruments on the consolidated statements of operations for the nine months ended September 30, 2020 and 2019: Location of gain (loss) recognized in income Amount of gain/loss recognized in income (Thousands of dollars) 2020 2019 Derivatives not designated as cash-flow hedge instruments: Natural gas commodity contracts Unrealized gain on derivative instruments, net $ 533 $ 82 Crude oil commodity contracts Unrealized gain (loss) on derivative instruments, net 5,643 (900 ) Natural gas liquids contract s Unrealized loss on derivative instruments, net — (1 ) Natural gas commodity contracts Realized gain (loss) on derivative instruments, net (576 ) 90 Crude oil commodity contracts Realized gain (loss) on derivative instruments, net 514 (1,302 ) Natural gas liquids contracts Realized gain on derivative instruments, net — 244 $ 6,114 $ (1,7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Loss) per Share</t>
        </is>
      </c>
      <c r="B4" s="4" t="inlineStr">
        <is>
          <t xml:space="preserve">The following reconciles amounts reported in the financial statements: Nine Months Ended September 30, 2020 2019 Net Income (In 000’s) Weighted Per Net 000’s) Weighted Per Basic $ 65 1,994,175 $ 0.03 $ 5,249 2,008,593 $ 2.61 Effect of dilutive securities: Options (a) 758,367 — 760,972 Diluted $ 65 2,752,542 $ 0.02 $ 5,249 2,769,565 $ 1.90 Three Months Ended September 30, 2020 2019 Net Income (In 000’s) Weighted Per Net 000’s) Weighted Per Basic $ 6,501 1,994,177 $ 3.26 $ 2,512 2,008,688 $ 1.25 Effect of dilutive securities: Options (a) — 756,154 — 760,552 Diluted $ 6,501 2,750,331 $ 2.36 $ 2,512 2,769,240 $ 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2" customWidth="1" min="2" max="2"/>
    <col width="21" customWidth="1" min="3" max="3"/>
  </cols>
  <sheetData>
    <row r="1">
      <c r="A1" s="1" t="inlineStr">
        <is>
          <t>Acquisitions and Dispositions - Additional Information (Detail) $ in Thousands</t>
        </is>
      </c>
      <c r="B1" s="2" t="inlineStr">
        <is>
          <t>9 Months Ended</t>
        </is>
      </c>
    </row>
    <row r="2">
      <c r="B2" s="2" t="inlineStr">
        <is>
          <t>Sep. 30, 2020USD ($)a</t>
        </is>
      </c>
      <c r="C2" s="2" t="inlineStr">
        <is>
          <t>Sep. 30, 2019USD ($)</t>
        </is>
      </c>
    </row>
    <row r="3">
      <c r="A3" s="3" t="inlineStr">
        <is>
          <t>Business Acquisition [Line Items]</t>
        </is>
      </c>
    </row>
    <row r="4">
      <c r="A4" s="4" t="inlineStr">
        <is>
          <t>Purchase of Non- controlling Interest</t>
        </is>
      </c>
      <c r="B4" s="6" t="n">
        <v>0</v>
      </c>
      <c r="C4" s="6" t="n">
        <v>306</v>
      </c>
    </row>
    <row r="5">
      <c r="A5" s="4" t="inlineStr">
        <is>
          <t>Proceeds from sale of property and equipment</t>
        </is>
      </c>
      <c r="B5" s="6" t="n">
        <v>10777</v>
      </c>
      <c r="C5" s="6" t="n">
        <v>1808</v>
      </c>
    </row>
    <row r="6">
      <c r="A6" s="4" t="inlineStr">
        <is>
          <t>Reagan County, Texas [Member] | Mineral Acreage [Member]</t>
        </is>
      </c>
    </row>
    <row r="7">
      <c r="A7" s="3" t="inlineStr">
        <is>
          <t>Business Acquisition [Line Items]</t>
        </is>
      </c>
    </row>
    <row r="8">
      <c r="A8" s="4" t="inlineStr">
        <is>
          <t>Number Of Gross Mineral Acres Sold | a</t>
        </is>
      </c>
      <c r="B8" s="5" t="n">
        <v>1950</v>
      </c>
    </row>
    <row r="9">
      <c r="A9" s="4" t="inlineStr">
        <is>
          <t>Disposal of asssets consideration receivable</t>
        </is>
      </c>
      <c r="B9" s="6" t="n">
        <v>10700</v>
      </c>
    </row>
    <row r="10">
      <c r="A10" s="4" t="inlineStr">
        <is>
          <t>West Virginia [Member] | Mineral Acreage [Member]</t>
        </is>
      </c>
    </row>
    <row r="11">
      <c r="A11" s="3" t="inlineStr">
        <is>
          <t>Business Acquisition [Line Items]</t>
        </is>
      </c>
    </row>
    <row r="12">
      <c r="A12" s="4" t="inlineStr">
        <is>
          <t>Proceeds from sale of property and equipment</t>
        </is>
      </c>
      <c r="B12" s="6" t="n">
        <v>200</v>
      </c>
    </row>
    <row r="13">
      <c r="A13" s="4" t="inlineStr">
        <is>
          <t>Number Of Gross Mineral Acres Sold | a</t>
        </is>
      </c>
      <c r="B13" s="5" t="n">
        <v>3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Sep. 30, 2020</t>
        </is>
      </c>
      <c r="C1" s="2" t="inlineStr">
        <is>
          <t>Dec. 31, 2019</t>
        </is>
      </c>
    </row>
    <row r="2">
      <c r="A2" s="3" t="inlineStr">
        <is>
          <t>Accounts Receivable:</t>
        </is>
      </c>
    </row>
    <row r="3">
      <c r="A3" s="4" t="inlineStr">
        <is>
          <t>Joint interest billing</t>
        </is>
      </c>
      <c r="B3" s="6" t="n">
        <v>1692</v>
      </c>
      <c r="C3" s="6" t="n">
        <v>3339</v>
      </c>
    </row>
    <row r="4">
      <c r="A4" s="4" t="inlineStr">
        <is>
          <t>Trade receivables</t>
        </is>
      </c>
      <c r="B4" s="5" t="n">
        <v>1188</v>
      </c>
      <c r="C4" s="5" t="n">
        <v>2246</v>
      </c>
    </row>
    <row r="5">
      <c r="A5" s="4" t="inlineStr">
        <is>
          <t>Oil and gas sales</t>
        </is>
      </c>
      <c r="B5" s="5" t="n">
        <v>2344</v>
      </c>
      <c r="C5" s="5" t="n">
        <v>7284</v>
      </c>
    </row>
    <row r="6">
      <c r="A6" s="4" t="inlineStr">
        <is>
          <t>Tax refund receivable</t>
        </is>
      </c>
      <c r="C6" s="5" t="n">
        <v>1720</v>
      </c>
    </row>
    <row r="7">
      <c r="A7" s="4" t="inlineStr">
        <is>
          <t>Other</t>
        </is>
      </c>
      <c r="B7" s="5" t="n">
        <v>481</v>
      </c>
      <c r="C7" s="5" t="n">
        <v>189</v>
      </c>
    </row>
    <row r="8">
      <c r="A8" s="4" t="inlineStr">
        <is>
          <t>Accounts Receivable, Gross</t>
        </is>
      </c>
      <c r="B8" s="5" t="n">
        <v>5705</v>
      </c>
      <c r="C8" s="5" t="n">
        <v>14778</v>
      </c>
    </row>
    <row r="9">
      <c r="A9" s="4" t="inlineStr">
        <is>
          <t>Less: Allowance for doubtful accounts</t>
        </is>
      </c>
      <c r="B9" s="5" t="n">
        <v>-418</v>
      </c>
      <c r="C9" s="5" t="n">
        <v>-418</v>
      </c>
    </row>
    <row r="10">
      <c r="A10" s="4" t="inlineStr">
        <is>
          <t>Total</t>
        </is>
      </c>
      <c r="B10" s="5" t="n">
        <v>5287</v>
      </c>
      <c r="C10" s="5" t="n">
        <v>14360</v>
      </c>
    </row>
    <row r="11">
      <c r="A11" s="3" t="inlineStr">
        <is>
          <t>Accounts Payable:</t>
        </is>
      </c>
    </row>
    <row r="12">
      <c r="A12" s="4" t="inlineStr">
        <is>
          <t>Trade</t>
        </is>
      </c>
      <c r="B12" s="5" t="n">
        <v>519</v>
      </c>
      <c r="C12" s="5" t="n">
        <v>261</v>
      </c>
    </row>
    <row r="13">
      <c r="A13" s="4" t="inlineStr">
        <is>
          <t>Royalty and other owners</t>
        </is>
      </c>
      <c r="B13" s="5" t="n">
        <v>3735</v>
      </c>
      <c r="C13" s="5" t="n">
        <v>4227</v>
      </c>
    </row>
    <row r="14">
      <c r="A14" s="4" t="inlineStr">
        <is>
          <t>Partner advances</t>
        </is>
      </c>
      <c r="B14" s="5" t="n">
        <v>1180</v>
      </c>
      <c r="C14" s="5" t="n">
        <v>1024</v>
      </c>
    </row>
    <row r="15">
      <c r="A15" s="4" t="inlineStr">
        <is>
          <t>Other</t>
        </is>
      </c>
      <c r="B15" s="5" t="n">
        <v>762</v>
      </c>
      <c r="C15" s="5" t="n">
        <v>1122</v>
      </c>
    </row>
    <row r="16">
      <c r="A16" s="4" t="inlineStr">
        <is>
          <t>Total</t>
        </is>
      </c>
      <c r="B16" s="5" t="n">
        <v>6196</v>
      </c>
      <c r="C16" s="5" t="n">
        <v>6634</v>
      </c>
    </row>
    <row r="17">
      <c r="A17" s="3" t="inlineStr">
        <is>
          <t>Accrued Liabilities:</t>
        </is>
      </c>
    </row>
    <row r="18">
      <c r="A18" s="4" t="inlineStr">
        <is>
          <t>Compensation and related expenses</t>
        </is>
      </c>
      <c r="B18" s="5" t="n">
        <v>3968</v>
      </c>
      <c r="C18" s="5" t="n">
        <v>3620</v>
      </c>
    </row>
    <row r="19">
      <c r="A19" s="4" t="inlineStr">
        <is>
          <t>Property costs</t>
        </is>
      </c>
      <c r="B19" s="5" t="n">
        <v>1556</v>
      </c>
      <c r="C19" s="5" t="n">
        <v>2829</v>
      </c>
    </row>
    <row r="20">
      <c r="A20" s="4" t="inlineStr">
        <is>
          <t>Other</t>
        </is>
      </c>
      <c r="B20" s="5" t="n">
        <v>19</v>
      </c>
      <c r="C20" s="5" t="n">
        <v>387</v>
      </c>
    </row>
    <row r="21">
      <c r="A21" s="4" t="inlineStr">
        <is>
          <t>Total</t>
        </is>
      </c>
      <c r="B21" s="6" t="n">
        <v>5543</v>
      </c>
      <c r="C21" s="6" t="n">
        <v>68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Sep. 30, 2020</t>
        </is>
      </c>
      <c r="C1" s="2" t="inlineStr">
        <is>
          <t>Dec. 31, 2019</t>
        </is>
      </c>
    </row>
    <row r="2">
      <c r="A2" s="3" t="inlineStr">
        <is>
          <t>Property, Plant and Equipment [Abstract]</t>
        </is>
      </c>
    </row>
    <row r="3">
      <c r="A3" s="4" t="inlineStr">
        <is>
          <t>Proved oil and gas properties, at cost</t>
        </is>
      </c>
      <c r="B3" s="6" t="n">
        <v>500888</v>
      </c>
      <c r="C3" s="6" t="n">
        <v>527729</v>
      </c>
    </row>
    <row r="4">
      <c r="A4" s="4" t="inlineStr">
        <is>
          <t>Less: Accumulated depletion and depreciation</t>
        </is>
      </c>
      <c r="B4" s="5" t="n">
        <v>-309396</v>
      </c>
      <c r="C4" s="5" t="n">
        <v>-322409</v>
      </c>
    </row>
    <row r="5">
      <c r="A5" s="4" t="inlineStr">
        <is>
          <t>Oil and Gas Properties, Net</t>
        </is>
      </c>
      <c r="B5" s="5" t="n">
        <v>191492</v>
      </c>
      <c r="C5" s="5" t="n">
        <v>205320</v>
      </c>
    </row>
    <row r="6">
      <c r="A6" s="4" t="inlineStr">
        <is>
          <t>Field and office equipment</t>
        </is>
      </c>
      <c r="B6" s="5" t="n">
        <v>28254</v>
      </c>
      <c r="C6" s="5" t="n">
        <v>27542</v>
      </c>
    </row>
    <row r="7">
      <c r="A7" s="4" t="inlineStr">
        <is>
          <t>Less: Accumulated depreciation</t>
        </is>
      </c>
      <c r="B7" s="5" t="n">
        <v>-21827</v>
      </c>
      <c r="C7" s="5" t="n">
        <v>-20762</v>
      </c>
    </row>
    <row r="8">
      <c r="A8" s="4" t="inlineStr">
        <is>
          <t>Field and Office Equipment, Net</t>
        </is>
      </c>
      <c r="B8" s="5" t="n">
        <v>6427</v>
      </c>
      <c r="C8" s="5" t="n">
        <v>6780</v>
      </c>
    </row>
    <row r="9">
      <c r="A9" s="4" t="inlineStr">
        <is>
          <t>Total Property and Equipment, Net</t>
        </is>
      </c>
      <c r="B9" s="6" t="n">
        <v>197919</v>
      </c>
      <c r="C9" s="6" t="n">
        <v>212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 - USD ($)</t>
        </is>
      </c>
      <c r="B1" s="2" t="inlineStr">
        <is>
          <t>May 31, 2020</t>
        </is>
      </c>
      <c r="C1" s="2" t="inlineStr">
        <is>
          <t>Dec. 01, 2020</t>
        </is>
      </c>
      <c r="D1" s="2" t="inlineStr">
        <is>
          <t>Dec. 31, 2017</t>
        </is>
      </c>
      <c r="E1" s="2" t="inlineStr">
        <is>
          <t>Sep. 30, 2020</t>
        </is>
      </c>
      <c r="F1" s="2" t="inlineStr">
        <is>
          <t>Sep. 04, 2020</t>
        </is>
      </c>
      <c r="G1" s="2" t="inlineStr">
        <is>
          <t>Dec. 18, 2019</t>
        </is>
      </c>
      <c r="H1" s="2" t="inlineStr">
        <is>
          <t>Sep. 30, 2019</t>
        </is>
      </c>
      <c r="I1" s="2" t="inlineStr">
        <is>
          <t>Jun. 26, 2019</t>
        </is>
      </c>
      <c r="J1" s="2" t="inlineStr">
        <is>
          <t>Jan. 08, 2019</t>
        </is>
      </c>
      <c r="K1" s="2" t="inlineStr">
        <is>
          <t>Jul. 17, 2018</t>
        </is>
      </c>
      <c r="L1" s="2" t="inlineStr">
        <is>
          <t>Dec. 22, 2017</t>
        </is>
      </c>
      <c r="M1" s="2" t="inlineStr">
        <is>
          <t>Feb. 15, 2017</t>
        </is>
      </c>
    </row>
    <row r="2">
      <c r="A2" s="3" t="inlineStr">
        <is>
          <t>Debt Instrument [Line Items]</t>
        </is>
      </c>
    </row>
    <row r="3">
      <c r="A3" s="4" t="inlineStr">
        <is>
          <t>Outstanding borrowings under revolving credit facility</t>
        </is>
      </c>
      <c r="E3" s="6" t="n">
        <v>40000000</v>
      </c>
    </row>
    <row r="4">
      <c r="A4" s="4" t="inlineStr">
        <is>
          <t>Weighted-average interest rate of borrowings</t>
        </is>
      </c>
      <c r="E4" s="4" t="inlineStr">
        <is>
          <t>3.99%</t>
        </is>
      </c>
    </row>
    <row r="5">
      <c r="A5" s="4" t="inlineStr">
        <is>
          <t>Credit facility remaining borrowing capacity</t>
        </is>
      </c>
      <c r="E5" s="6" t="n">
        <v>10000000</v>
      </c>
    </row>
    <row r="6">
      <c r="A6" s="4" t="inlineStr">
        <is>
          <t>Loan Under Paycheck Protection Programme [Member] | Eastern Oilwells Service Corporation [Member]</t>
        </is>
      </c>
    </row>
    <row r="7">
      <c r="A7" s="3" t="inlineStr">
        <is>
          <t>Debt Instrument [Line Items]</t>
        </is>
      </c>
    </row>
    <row r="8">
      <c r="A8" s="4" t="inlineStr">
        <is>
          <t>Proceeds from scheme based loan</t>
        </is>
      </c>
      <c r="B8" s="6" t="n">
        <v>470000</v>
      </c>
    </row>
    <row r="9">
      <c r="A9" s="4" t="inlineStr">
        <is>
          <t>Loan Under Paycheck Protection Programme [Member] | Prime Operating Company And Eastern Oilwells Company [Member]</t>
        </is>
      </c>
    </row>
    <row r="10">
      <c r="A10" s="3" t="inlineStr">
        <is>
          <t>Debt Instrument [Line Items]</t>
        </is>
      </c>
    </row>
    <row r="11">
      <c r="A11" s="4" t="inlineStr">
        <is>
          <t>Moratorium period of term loan</t>
        </is>
      </c>
      <c r="B11" s="4" t="inlineStr">
        <is>
          <t>24 months</t>
        </is>
      </c>
    </row>
    <row r="12">
      <c r="A12" s="4" t="inlineStr">
        <is>
          <t>Long term debt stated rate of interest</t>
        </is>
      </c>
      <c r="B12" s="4" t="inlineStr">
        <is>
          <t>1.00%</t>
        </is>
      </c>
    </row>
    <row r="13">
      <c r="A13" s="4" t="inlineStr">
        <is>
          <t>Loan Under Paycheck Protection Programme [Member] | Prime Operating Company And Eastern Oilwells Company [Member] | Possible Forgiveness Of Loan [Member]</t>
        </is>
      </c>
    </row>
    <row r="14">
      <c r="A14" s="3" t="inlineStr">
        <is>
          <t>Debt Instrument [Line Items]</t>
        </is>
      </c>
    </row>
    <row r="15">
      <c r="A15" s="4" t="inlineStr">
        <is>
          <t>Period Of Forgiveness Of Term Loan</t>
        </is>
      </c>
      <c r="B15" s="4" t="inlineStr">
        <is>
          <t>10 months</t>
        </is>
      </c>
    </row>
    <row r="16">
      <c r="A16" s="4" t="inlineStr">
        <is>
          <t>Loan Under Paycheck Protection Programme [Member] | Prime Operating Company [Member]</t>
        </is>
      </c>
    </row>
    <row r="17">
      <c r="A17" s="3" t="inlineStr">
        <is>
          <t>Debt Instrument [Line Items]</t>
        </is>
      </c>
    </row>
    <row r="18">
      <c r="A18" s="4" t="inlineStr">
        <is>
          <t>Proceeds from scheme based loan</t>
        </is>
      </c>
      <c r="B18" s="6" t="n">
        <v>1280000</v>
      </c>
    </row>
    <row r="19">
      <c r="A19" s="4" t="inlineStr">
        <is>
          <t>Credit Agreement [Member]</t>
        </is>
      </c>
    </row>
    <row r="20">
      <c r="A20" s="3" t="inlineStr">
        <is>
          <t>Debt Instrument [Line Items]</t>
        </is>
      </c>
    </row>
    <row r="21">
      <c r="A21" s="4" t="inlineStr">
        <is>
          <t>Credit facility borrowing base</t>
        </is>
      </c>
      <c r="F21" s="6" t="n">
        <v>50000000</v>
      </c>
      <c r="G21" s="6" t="n">
        <v>72000000</v>
      </c>
      <c r="I21" s="6" t="n">
        <v>90000000</v>
      </c>
      <c r="J21" s="6" t="n">
        <v>100000000</v>
      </c>
    </row>
    <row r="22">
      <c r="A22" s="4" t="inlineStr">
        <is>
          <t>2017 Credit Agreement [Member]</t>
        </is>
      </c>
    </row>
    <row r="23">
      <c r="A23" s="3" t="inlineStr">
        <is>
          <t>Debt Instrument [Line Items]</t>
        </is>
      </c>
    </row>
    <row r="24">
      <c r="A24" s="4" t="inlineStr">
        <is>
          <t>Credit facility borrowing capacity</t>
        </is>
      </c>
      <c r="M24" s="6" t="n">
        <v>300000000</v>
      </c>
    </row>
    <row r="25">
      <c r="A25" s="4" t="inlineStr">
        <is>
          <t>Credit agreement date</t>
        </is>
      </c>
      <c r="D25" s="4" t="inlineStr">
        <is>
          <t>Feb. 15,
		2017</t>
        </is>
      </c>
    </row>
    <row r="26">
      <c r="A26" s="4" t="inlineStr">
        <is>
          <t>Credit facility borrowing base</t>
        </is>
      </c>
      <c r="L26" s="6" t="n">
        <v>85000000</v>
      </c>
    </row>
    <row r="27">
      <c r="A27" s="4" t="inlineStr">
        <is>
          <t>Line of Credit Facility, Expiration Date</t>
        </is>
      </c>
      <c r="D27" s="4" t="inlineStr">
        <is>
          <t>Feb. 15,
		2021</t>
        </is>
      </c>
    </row>
    <row r="28">
      <c r="A28" s="4" t="inlineStr">
        <is>
          <t>Credit Agreement [Member]</t>
        </is>
      </c>
    </row>
    <row r="29">
      <c r="A29" s="3" t="inlineStr">
        <is>
          <t>Debt Instrument [Line Items]</t>
        </is>
      </c>
    </row>
    <row r="30">
      <c r="A30" s="4" t="inlineStr">
        <is>
          <t>Credit facility borrowing base</t>
        </is>
      </c>
      <c r="K30" s="6" t="n">
        <v>90000000</v>
      </c>
    </row>
    <row r="31">
      <c r="A31" s="4" t="inlineStr">
        <is>
          <t>Credit Agreement [Member] | Subsequent Event [Member] | Fifth Amendment To The Credit Agreement [Member]</t>
        </is>
      </c>
    </row>
    <row r="32">
      <c r="A32" s="3" t="inlineStr">
        <is>
          <t>Debt Instrument [Line Items]</t>
        </is>
      </c>
    </row>
    <row r="33">
      <c r="A33" s="4" t="inlineStr">
        <is>
          <t>Line of credit facility decrease in the borrowing base</t>
        </is>
      </c>
      <c r="C33" s="7" t="n">
        <v>666666.67</v>
      </c>
    </row>
    <row r="34">
      <c r="A34" s="4" t="inlineStr">
        <is>
          <t>Base Rate And Libor [Member] | Credit Agreement [Member]</t>
        </is>
      </c>
    </row>
    <row r="35">
      <c r="A35" s="3" t="inlineStr">
        <is>
          <t>Debt Instrument [Line Items]</t>
        </is>
      </c>
    </row>
    <row r="36">
      <c r="A36" s="4" t="inlineStr">
        <is>
          <t>Debt instrument basis weighted average interest rate spread on variable rate</t>
        </is>
      </c>
      <c r="E36" s="4" t="inlineStr">
        <is>
          <t>3.94%</t>
        </is>
      </c>
      <c r="H36" s="4" t="inlineStr">
        <is>
          <t>5.44%</t>
        </is>
      </c>
    </row>
    <row r="37">
      <c r="A37" s="4" t="inlineStr">
        <is>
          <t>Base Rate [Member] | Credit Agreement [Member] | Fifth Amendment To The Credit Agreement [Member] | Maximum [Member]</t>
        </is>
      </c>
    </row>
    <row r="38">
      <c r="A38" s="3" t="inlineStr">
        <is>
          <t>Debt Instrument [Line Items]</t>
        </is>
      </c>
    </row>
    <row r="39">
      <c r="A39" s="4" t="inlineStr">
        <is>
          <t>Line of credit borrowing base utilisation percentage</t>
        </is>
      </c>
      <c r="F39" s="4" t="inlineStr">
        <is>
          <t>3.50%</t>
        </is>
      </c>
    </row>
    <row r="40">
      <c r="A40" s="4" t="inlineStr">
        <is>
          <t>Base Rate [Member] | Credit Agreement [Member] | Fifth Amendment To The Credit Agreement [Member] | Minimum [Member]</t>
        </is>
      </c>
    </row>
    <row r="41">
      <c r="A41" s="3" t="inlineStr">
        <is>
          <t>Debt Instrument [Line Items]</t>
        </is>
      </c>
    </row>
    <row r="42">
      <c r="A42" s="4" t="inlineStr">
        <is>
          <t>Line of credit borrowing base utilisation percentage</t>
        </is>
      </c>
      <c r="F42" s="4" t="inlineStr">
        <is>
          <t>2.50%</t>
        </is>
      </c>
    </row>
    <row r="43">
      <c r="A43" s="4" t="inlineStr">
        <is>
          <t>Alternate Base Rate [Member] | Credit Agreement [Member] | Fifth Amendment To The Credit Agreement [Member] | Maximum [Member]</t>
        </is>
      </c>
    </row>
    <row r="44">
      <c r="A44" s="3" t="inlineStr">
        <is>
          <t>Debt Instrument [Line Items]</t>
        </is>
      </c>
    </row>
    <row r="45">
      <c r="A45" s="4" t="inlineStr">
        <is>
          <t>Line of credit borrowing base utilisation percentage</t>
        </is>
      </c>
      <c r="F45" s="4" t="inlineStr">
        <is>
          <t>2.50%</t>
        </is>
      </c>
    </row>
    <row r="46">
      <c r="A46" s="4" t="inlineStr">
        <is>
          <t>Alternate Base Rate [Member] | Credit Agreement [Member] | Fifth Amendment To The Credit Agreement [Member] | Minimum [Member]</t>
        </is>
      </c>
    </row>
    <row r="47">
      <c r="A47" s="3" t="inlineStr">
        <is>
          <t>Debt Instrument [Line Items]</t>
        </is>
      </c>
    </row>
    <row r="48">
      <c r="A48" s="4" t="inlineStr">
        <is>
          <t>Line of credit borrowing base utilisation percentage</t>
        </is>
      </c>
      <c r="F48" s="4" t="inlineStr">
        <is>
          <t>1.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ong-Term Obligations and Commitments - Additional Information (Detail) - USD ($)</t>
        </is>
      </c>
      <c r="B1" s="2" t="inlineStr">
        <is>
          <t>9 Months Ended</t>
        </is>
      </c>
    </row>
    <row r="2">
      <c r="B2" s="2" t="inlineStr">
        <is>
          <t>Sep. 30, 2020</t>
        </is>
      </c>
      <c r="C2" s="2" t="inlineStr">
        <is>
          <t>Sep. 30, 2019</t>
        </is>
      </c>
      <c r="D2" s="2" t="inlineStr">
        <is>
          <t>Dec. 31, 2021</t>
        </is>
      </c>
      <c r="E2" s="2" t="inlineStr">
        <is>
          <t>Dec. 31, 2020</t>
        </is>
      </c>
    </row>
    <row r="3">
      <c r="A3" s="3" t="inlineStr">
        <is>
          <t>Commitments and Contingencies Disclosure [Abstract]</t>
        </is>
      </c>
    </row>
    <row r="4">
      <c r="A4" s="4" t="inlineStr">
        <is>
          <t>Lease period description</t>
        </is>
      </c>
      <c r="B4"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5">
      <c r="A5" s="4" t="inlineStr">
        <is>
          <t>Weighted-average discount rate</t>
        </is>
      </c>
      <c r="B5" s="4" t="inlineStr">
        <is>
          <t>5.50%</t>
        </is>
      </c>
    </row>
    <row r="6">
      <c r="A6" s="4" t="inlineStr">
        <is>
          <t>Operating lease weighted-average remaining lease term</t>
        </is>
      </c>
      <c r="B6" s="4" t="inlineStr">
        <is>
          <t>10 months</t>
        </is>
      </c>
    </row>
    <row r="7">
      <c r="A7" s="4" t="inlineStr">
        <is>
          <t>Finance lease remaining lease term</t>
        </is>
      </c>
      <c r="B7" s="4" t="inlineStr">
        <is>
          <t>7 months</t>
        </is>
      </c>
    </row>
    <row r="8">
      <c r="A8" s="4" t="inlineStr">
        <is>
          <t>Finance lease amortization and interest expense</t>
        </is>
      </c>
      <c r="B8" s="6" t="n">
        <v>1778</v>
      </c>
    </row>
    <row r="9">
      <c r="A9" s="4" t="inlineStr">
        <is>
          <t>Operating lease payments</t>
        </is>
      </c>
      <c r="B9" s="5" t="n">
        <v>462000</v>
      </c>
    </row>
    <row r="10">
      <c r="A10" s="4" t="inlineStr">
        <is>
          <t>Operating lease cost</t>
        </is>
      </c>
      <c r="B10" s="5" t="n">
        <v>434000</v>
      </c>
    </row>
    <row r="11">
      <c r="A11" s="4" t="inlineStr">
        <is>
          <t>Finance lease payments</t>
        </is>
      </c>
      <c r="B11" s="5" t="n">
        <v>1913</v>
      </c>
    </row>
    <row r="12">
      <c r="A12" s="4" t="inlineStr">
        <is>
          <t>Lease payments with in one year</t>
        </is>
      </c>
      <c r="E12" s="6" t="n">
        <v>461000</v>
      </c>
    </row>
    <row r="13">
      <c r="A13" s="4" t="inlineStr">
        <is>
          <t>Lease payments due next year</t>
        </is>
      </c>
      <c r="D13" s="6" t="n">
        <v>89000</v>
      </c>
    </row>
    <row r="14">
      <c r="A14" s="4" t="inlineStr">
        <is>
          <t>Operating leases, rent expense</t>
        </is>
      </c>
      <c r="B14" s="6" t="n">
        <v>496000</v>
      </c>
      <c r="C14" s="6" t="n">
        <v>484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Summary of Future Minimum Lease Payments for Non-Cancelable Operating Leases (Detail) $ in Thousands</t>
        </is>
      </c>
      <c r="B1" s="2" t="inlineStr">
        <is>
          <t>Sep. 30, 2020USD ($)</t>
        </is>
      </c>
    </row>
    <row r="2">
      <c r="A2" s="3" t="inlineStr">
        <is>
          <t>Commitments and Contingencies Disclosure [Abstract]</t>
        </is>
      </c>
    </row>
    <row r="3">
      <c r="A3" s="4" t="inlineStr">
        <is>
          <t>2020</t>
        </is>
      </c>
      <c r="B3" s="6" t="n">
        <v>154</v>
      </c>
    </row>
    <row r="4">
      <c r="A4" s="4" t="inlineStr">
        <is>
          <t>2021</t>
        </is>
      </c>
      <c r="B4" s="5" t="n">
        <v>106</v>
      </c>
    </row>
    <row r="5">
      <c r="A5" s="4" t="inlineStr">
        <is>
          <t>Total undiscounted lease payments</t>
        </is>
      </c>
      <c r="B5" s="5" t="n">
        <v>260</v>
      </c>
    </row>
    <row r="6">
      <c r="A6" s="4" t="inlineStr">
        <is>
          <t>Less: Amount associated with discounting</t>
        </is>
      </c>
      <c r="B6" s="5" t="n">
        <v>-24</v>
      </c>
    </row>
    <row r="7">
      <c r="A7" s="4" t="inlineStr">
        <is>
          <t>Net operating lease liabilities</t>
        </is>
      </c>
      <c r="B7" s="5" t="n">
        <v>236</v>
      </c>
    </row>
    <row r="8">
      <c r="A8" s="4" t="inlineStr">
        <is>
          <t>2020</t>
        </is>
      </c>
      <c r="B8" s="5" t="n">
        <v>2</v>
      </c>
    </row>
    <row r="9">
      <c r="A9" s="4" t="inlineStr">
        <is>
          <t>2021</t>
        </is>
      </c>
      <c r="B9" s="5" t="n">
        <v>2</v>
      </c>
    </row>
    <row r="10">
      <c r="A10" s="4" t="inlineStr">
        <is>
          <t>Total undiscounted lease payments</t>
        </is>
      </c>
      <c r="B10" s="5" t="n">
        <v>4</v>
      </c>
    </row>
    <row r="11">
      <c r="A11" s="4" t="inlineStr">
        <is>
          <t>Less: Amount associated with discounting</t>
        </is>
      </c>
      <c r="B11" s="5" t="n">
        <v>0</v>
      </c>
    </row>
    <row r="12">
      <c r="A12" s="4" t="inlineStr">
        <is>
          <t>Net operating lease liabilities</t>
        </is>
      </c>
      <c r="B12"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2810000</v>
      </c>
      <c r="C4" s="5" t="n">
        <v>2810000</v>
      </c>
    </row>
    <row r="5">
      <c r="A5" s="4" t="inlineStr">
        <is>
          <t>Common stock, shares issued</t>
        </is>
      </c>
      <c r="B5" s="5" t="n">
        <v>2810000</v>
      </c>
      <c r="C5" s="5" t="n">
        <v>2810000</v>
      </c>
    </row>
    <row r="6">
      <c r="A6" s="4" t="inlineStr">
        <is>
          <t>Common stock, shares outstanding</t>
        </is>
      </c>
      <c r="B6" s="5" t="n">
        <v>1994177</v>
      </c>
      <c r="C6" s="5" t="n">
        <v>1998978</v>
      </c>
    </row>
    <row r="7">
      <c r="A7" s="4" t="inlineStr">
        <is>
          <t>Treasury stock, shares</t>
        </is>
      </c>
      <c r="B7" s="5" t="n">
        <v>815823</v>
      </c>
      <c r="C7" s="5" t="n">
        <v>81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Long-Term Obligations and Commitments - Reconciliation of Liability for Plugging and Abandonment Costs (Detail) $ in Thousands</t>
        </is>
      </c>
      <c r="B1" s="2" t="inlineStr">
        <is>
          <t>9 Months Ended</t>
        </is>
      </c>
    </row>
    <row r="2">
      <c r="B2" s="2" t="inlineStr">
        <is>
          <t>Sep. 30, 2020USD ($)</t>
        </is>
      </c>
    </row>
    <row r="3">
      <c r="A3" s="3" t="inlineStr">
        <is>
          <t>Commitments and Contingencies Disclosure [Abstract]</t>
        </is>
      </c>
    </row>
    <row r="4">
      <c r="A4" s="4" t="inlineStr">
        <is>
          <t>Asset retirement obligation</t>
        </is>
      </c>
      <c r="B4" s="6" t="n">
        <v>21118</v>
      </c>
    </row>
    <row r="5">
      <c r="A5" s="4" t="inlineStr">
        <is>
          <t>Liabilities settled</t>
        </is>
      </c>
      <c r="B5" s="5" t="n">
        <v>-1153</v>
      </c>
    </row>
    <row r="6">
      <c r="A6" s="4" t="inlineStr">
        <is>
          <t>Liabilities divested</t>
        </is>
      </c>
      <c r="B6" s="5" t="n">
        <v>-5186</v>
      </c>
    </row>
    <row r="7">
      <c r="A7" s="4" t="inlineStr">
        <is>
          <t>Accretion expense</t>
        </is>
      </c>
      <c r="B7" s="5" t="n">
        <v>752</v>
      </c>
    </row>
    <row r="8">
      <c r="A8" s="4" t="inlineStr">
        <is>
          <t>Asset retirement obligation</t>
        </is>
      </c>
      <c r="B8" s="6" t="n">
        <v>155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tock Options and Other Compensation - Additional Information (Detail)</t>
        </is>
      </c>
      <c r="B1" s="2" t="inlineStr">
        <is>
          <t>Jun. 30, 2020$ / sharesshares</t>
        </is>
      </c>
      <c r="C1" s="2" t="inlineStr">
        <is>
          <t>Jun. 30, 2019$ / sharesshares</t>
        </is>
      </c>
      <c r="D1" s="2" t="inlineStr">
        <is>
          <t>May 31, 1989Officers</t>
        </is>
      </c>
    </row>
    <row r="2">
      <c r="A2" s="3" t="inlineStr">
        <is>
          <t>Share-based Compensation Arrangement by Share-based Payment Award [Line Items]</t>
        </is>
      </c>
    </row>
    <row r="3">
      <c r="A3" s="4" t="inlineStr">
        <is>
          <t>Options outstanding, shares | shares</t>
        </is>
      </c>
      <c r="B3" s="5" t="n">
        <v>767500</v>
      </c>
      <c r="C3" s="5" t="n">
        <v>767500</v>
      </c>
    </row>
    <row r="4">
      <c r="A4" s="4" t="inlineStr">
        <is>
          <t>Number of key executive officers to whom non-statutory stock options granted | Officers</t>
        </is>
      </c>
      <c r="D4" s="5" t="n">
        <v>4</v>
      </c>
    </row>
    <row r="5">
      <c r="A5" s="4" t="inlineStr">
        <is>
          <t>Minimum [Member]</t>
        </is>
      </c>
    </row>
    <row r="6">
      <c r="A6" s="3" t="inlineStr">
        <is>
          <t>Share-based Compensation Arrangement by Share-based Payment Award [Line Items]</t>
        </is>
      </c>
    </row>
    <row r="7">
      <c r="A7" s="4" t="inlineStr">
        <is>
          <t>Average exercise price | $ / shares</t>
        </is>
      </c>
      <c r="B7" s="6" t="n">
        <v>1</v>
      </c>
      <c r="C7" s="6"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5" t="n">
        <v>767500</v>
      </c>
      <c r="C13" s="5" t="n">
        <v>76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9 Months Ended</t>
        </is>
      </c>
    </row>
    <row r="2">
      <c r="B2" s="2" t="inlineStr">
        <is>
          <t>Sep. 30, 2020</t>
        </is>
      </c>
      <c r="C2" s="2" t="inlineStr">
        <is>
          <t>Sep. 30, 2019</t>
        </is>
      </c>
    </row>
    <row r="3">
      <c r="A3" s="3" t="inlineStr">
        <is>
          <t>Related Party Transaction [Line Items]</t>
        </is>
      </c>
    </row>
    <row r="4">
      <c r="A4" s="4" t="inlineStr">
        <is>
          <t>Purchase of Non- controlling Interest</t>
        </is>
      </c>
      <c r="B4" s="6" t="n">
        <v>0</v>
      </c>
      <c r="C4" s="6" t="n">
        <v>306</v>
      </c>
    </row>
    <row r="5">
      <c r="A5" s="4" t="inlineStr">
        <is>
          <t>Partnership And Trust [Member]</t>
        </is>
      </c>
    </row>
    <row r="6">
      <c r="A6" s="3" t="inlineStr">
        <is>
          <t>Related Party Transaction [Line Items]</t>
        </is>
      </c>
    </row>
    <row r="7">
      <c r="A7" s="4" t="inlineStr">
        <is>
          <t>Purchase of Non- controlling Interest</t>
        </is>
      </c>
      <c r="B7" s="6" t="n">
        <v>0</v>
      </c>
      <c r="C7" s="6" t="n">
        <v>3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Sep. 30, 2020</t>
        </is>
      </c>
      <c r="C1" s="2" t="inlineStr">
        <is>
          <t>Dec. 31, 2019</t>
        </is>
      </c>
    </row>
    <row r="2">
      <c r="A2" s="3" t="inlineStr">
        <is>
          <t>Assets</t>
        </is>
      </c>
    </row>
    <row r="3">
      <c r="A3" s="4" t="inlineStr">
        <is>
          <t>Derivative assets</t>
        </is>
      </c>
      <c r="B3" s="6" t="n">
        <v>223</v>
      </c>
      <c r="C3" s="6" t="n">
        <v>272</v>
      </c>
    </row>
    <row r="4">
      <c r="A4" s="3" t="inlineStr">
        <is>
          <t>Liabilities</t>
        </is>
      </c>
    </row>
    <row r="5">
      <c r="A5" s="4" t="inlineStr">
        <is>
          <t>Derivative liabilities</t>
        </is>
      </c>
      <c r="B5" s="5" t="n">
        <v>-766</v>
      </c>
      <c r="C5" s="5" t="n">
        <v>-753</v>
      </c>
    </row>
    <row r="6">
      <c r="A6" s="4" t="inlineStr">
        <is>
          <t>Fair Value, Measurements, Recurring [Member]</t>
        </is>
      </c>
    </row>
    <row r="7">
      <c r="A7" s="3" t="inlineStr">
        <is>
          <t>Assets</t>
        </is>
      </c>
    </row>
    <row r="8">
      <c r="A8" s="4" t="inlineStr">
        <is>
          <t>Derivative assets</t>
        </is>
      </c>
      <c r="B8" s="5" t="n">
        <v>223</v>
      </c>
      <c r="C8" s="5" t="n">
        <v>272</v>
      </c>
    </row>
    <row r="9">
      <c r="A9" s="3" t="inlineStr">
        <is>
          <t>Liabilities</t>
        </is>
      </c>
    </row>
    <row r="10">
      <c r="A10" s="4" t="inlineStr">
        <is>
          <t>Derivative liabilities</t>
        </is>
      </c>
      <c r="B10" s="5" t="n">
        <v>-766</v>
      </c>
      <c r="C10" s="5" t="n">
        <v>-753</v>
      </c>
    </row>
    <row r="11">
      <c r="A11" s="4" t="inlineStr">
        <is>
          <t>Commodity Contract [Member] | Fair Value, Measurements, Recurring [Member]</t>
        </is>
      </c>
    </row>
    <row r="12">
      <c r="A12" s="3" t="inlineStr">
        <is>
          <t>Assets</t>
        </is>
      </c>
    </row>
    <row r="13">
      <c r="A13" s="4" t="inlineStr">
        <is>
          <t>Derivative assets</t>
        </is>
      </c>
      <c r="B13" s="5" t="n">
        <v>223</v>
      </c>
      <c r="C13" s="5" t="n">
        <v>272</v>
      </c>
    </row>
    <row r="14">
      <c r="A14" s="3" t="inlineStr">
        <is>
          <t>Liabilities</t>
        </is>
      </c>
    </row>
    <row r="15">
      <c r="A15" s="4" t="inlineStr">
        <is>
          <t>Derivative liabilities</t>
        </is>
      </c>
      <c r="B15" s="5" t="n">
        <v>-766</v>
      </c>
      <c r="C15" s="5" t="n">
        <v>-753</v>
      </c>
    </row>
    <row r="16">
      <c r="A16" s="4" t="inlineStr">
        <is>
          <t>Significant Unobservable Inputs (Level 3) [Member] | Fair Value, Measurements, Recurring [Member]</t>
        </is>
      </c>
    </row>
    <row r="17">
      <c r="A17" s="3" t="inlineStr">
        <is>
          <t>Assets</t>
        </is>
      </c>
    </row>
    <row r="18">
      <c r="A18" s="4" t="inlineStr">
        <is>
          <t>Derivative assets</t>
        </is>
      </c>
      <c r="B18" s="5" t="n">
        <v>223</v>
      </c>
      <c r="C18" s="5" t="n">
        <v>272</v>
      </c>
    </row>
    <row r="19">
      <c r="A19" s="3" t="inlineStr">
        <is>
          <t>Liabilities</t>
        </is>
      </c>
    </row>
    <row r="20">
      <c r="A20" s="4" t="inlineStr">
        <is>
          <t>Derivative liabilities</t>
        </is>
      </c>
      <c r="B20" s="5" t="n">
        <v>-766</v>
      </c>
      <c r="C20" s="5" t="n">
        <v>-753</v>
      </c>
    </row>
    <row r="21">
      <c r="A21" s="4" t="inlineStr">
        <is>
          <t>Significant Unobservable Inputs (Level 3) [Member] | Commodity Contract [Member] | Fair Value, Measurements, Recurring [Member]</t>
        </is>
      </c>
    </row>
    <row r="22">
      <c r="A22" s="3" t="inlineStr">
        <is>
          <t>Assets</t>
        </is>
      </c>
    </row>
    <row r="23">
      <c r="A23" s="4" t="inlineStr">
        <is>
          <t>Derivative assets</t>
        </is>
      </c>
      <c r="B23" s="5" t="n">
        <v>223</v>
      </c>
      <c r="C23" s="5" t="n">
        <v>272</v>
      </c>
    </row>
    <row r="24">
      <c r="A24" s="3" t="inlineStr">
        <is>
          <t>Liabilities</t>
        </is>
      </c>
    </row>
    <row r="25">
      <c r="A25" s="4" t="inlineStr">
        <is>
          <t>Derivative liabilities</t>
        </is>
      </c>
      <c r="B25" s="6" t="n">
        <v>-766</v>
      </c>
      <c r="C25" s="6" t="n">
        <v>-7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hanges in Fair Value of Financial Assets and Liabilities Classified as Level 3 (Detail) - Significant Unobservable Inputs (Level 3) [Member]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Net Liability at beginning of period</t>
        </is>
      </c>
      <c r="B4" s="6" t="n">
        <v>-481</v>
      </c>
    </row>
    <row r="5">
      <c r="A5" s="3" t="inlineStr">
        <is>
          <t>Total realized and unrealized (gains) losses:</t>
        </is>
      </c>
    </row>
    <row r="6">
      <c r="A6" s="4" t="inlineStr">
        <is>
          <t>Included in earnings</t>
        </is>
      </c>
      <c r="B6" s="5" t="n">
        <v>6114</v>
      </c>
    </row>
    <row r="7">
      <c r="A7" s="4" t="inlineStr">
        <is>
          <t>Purchases, sales, issuances and settlements</t>
        </is>
      </c>
      <c r="B7" s="5" t="n">
        <v>-6176</v>
      </c>
    </row>
    <row r="8">
      <c r="A8" s="4" t="inlineStr">
        <is>
          <t>Net Liability at end of period</t>
        </is>
      </c>
      <c r="B8" s="6" t="n">
        <v>-5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Sep. 30, 2020</t>
        </is>
      </c>
      <c r="C1" s="2" t="inlineStr">
        <is>
          <t>Dec. 31, 2019</t>
        </is>
      </c>
    </row>
    <row r="2">
      <c r="A2" s="3" t="inlineStr">
        <is>
          <t>Derivatives, Fair Value [Line Items]</t>
        </is>
      </c>
    </row>
    <row r="3">
      <c r="A3" s="4" t="inlineStr">
        <is>
          <t>Derivative assets</t>
        </is>
      </c>
      <c r="B3" s="6" t="n">
        <v>223</v>
      </c>
      <c r="C3" s="6" t="n">
        <v>272</v>
      </c>
    </row>
    <row r="4">
      <c r="A4" s="4" t="inlineStr">
        <is>
          <t>Derivative liabilities</t>
        </is>
      </c>
      <c r="B4" s="5" t="n">
        <v>-766</v>
      </c>
      <c r="C4" s="5" t="n">
        <v>-753</v>
      </c>
    </row>
    <row r="5">
      <c r="A5" s="4" t="inlineStr">
        <is>
          <t>Total derivative instruments</t>
        </is>
      </c>
      <c r="B5" s="5" t="n">
        <v>-543</v>
      </c>
      <c r="C5" s="5" t="n">
        <v>-481</v>
      </c>
    </row>
    <row r="6">
      <c r="A6" s="4" t="inlineStr">
        <is>
          <t>Natural Gas Commodity Contracts [Member] | Derivative asset long-term [Member]</t>
        </is>
      </c>
    </row>
    <row r="7">
      <c r="A7" s="3" t="inlineStr">
        <is>
          <t>Derivatives, Fair Value [Line Items]</t>
        </is>
      </c>
    </row>
    <row r="8">
      <c r="A8" s="4" t="inlineStr">
        <is>
          <t>Derivative assets</t>
        </is>
      </c>
      <c r="B8" s="5" t="n">
        <v>92</v>
      </c>
    </row>
    <row r="9">
      <c r="A9" s="4" t="inlineStr">
        <is>
          <t>Derivatives Not Designated as Cash-Flow Hedging Instruments [Member] | Natural Gas Commodity Contracts [Member] | Derivative asset short-term [Member]</t>
        </is>
      </c>
    </row>
    <row r="10">
      <c r="A10" s="3" t="inlineStr">
        <is>
          <t>Derivatives, Fair Value [Line Items]</t>
        </is>
      </c>
    </row>
    <row r="11">
      <c r="A11" s="4" t="inlineStr">
        <is>
          <t>Derivative assets</t>
        </is>
      </c>
      <c r="B11" s="5" t="n">
        <v>0</v>
      </c>
      <c r="C11" s="5" t="n">
        <v>146</v>
      </c>
    </row>
    <row r="12">
      <c r="A12" s="4" t="inlineStr">
        <is>
          <t>Derivatives Not Designated as Cash-Flow Hedging Instruments [Member] | Natural Gas Commodity Contracts [Member] | Derivative liability short-term [Member]</t>
        </is>
      </c>
    </row>
    <row r="13">
      <c r="A13" s="3" t="inlineStr">
        <is>
          <t>Derivatives, Fair Value [Line Items]</t>
        </is>
      </c>
    </row>
    <row r="14">
      <c r="A14" s="4" t="inlineStr">
        <is>
          <t>Derivative liabilities</t>
        </is>
      </c>
      <c r="B14" s="5" t="n">
        <v>-442</v>
      </c>
      <c r="C14" s="5" t="n">
        <v>-38</v>
      </c>
    </row>
    <row r="15">
      <c r="A15" s="4" t="inlineStr">
        <is>
          <t>Derivatives Not Designated as Cash-Flow Hedging Instruments [Member] | Natural Gas Commodity Contracts [Member] | Derivative liability Long Term [Member]</t>
        </is>
      </c>
    </row>
    <row r="16">
      <c r="A16" s="3" t="inlineStr">
        <is>
          <t>Derivatives, Fair Value [Line Items]</t>
        </is>
      </c>
    </row>
    <row r="17">
      <c r="A17" s="4" t="inlineStr">
        <is>
          <t>Derivative liabilities</t>
        </is>
      </c>
      <c r="B17" s="5" t="n">
        <v>-118</v>
      </c>
    </row>
    <row r="18">
      <c r="A18" s="4" t="inlineStr">
        <is>
          <t>Derivatives Not Designated as Cash-Flow Hedging Instruments [Member] | Crude Oil Commodity Contracts [Member] | Derivative asset short-term [Member]</t>
        </is>
      </c>
    </row>
    <row r="19">
      <c r="A19" s="3" t="inlineStr">
        <is>
          <t>Derivatives, Fair Value [Line Items]</t>
        </is>
      </c>
    </row>
    <row r="20">
      <c r="A20" s="4" t="inlineStr">
        <is>
          <t>Derivative assets</t>
        </is>
      </c>
      <c r="B20" s="5" t="n">
        <v>131</v>
      </c>
      <c r="C20" s="5" t="n">
        <v>126</v>
      </c>
    </row>
    <row r="21">
      <c r="A21" s="4" t="inlineStr">
        <is>
          <t>Derivatives Not Designated as Cash-Flow Hedging Instruments [Member] | Crude Oil Commodity Contracts [Member] | Derivative liability short-term [Member]</t>
        </is>
      </c>
    </row>
    <row r="22">
      <c r="A22" s="3" t="inlineStr">
        <is>
          <t>Derivatives, Fair Value [Line Items]</t>
        </is>
      </c>
    </row>
    <row r="23">
      <c r="A23" s="4" t="inlineStr">
        <is>
          <t>Derivative liabilities</t>
        </is>
      </c>
      <c r="B23" s="6" t="n">
        <v>-206</v>
      </c>
      <c r="C23" s="6" t="n">
        <v>-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Consolidated Statements of Operations (Detail) - USD ($) $ in Thousands</t>
        </is>
      </c>
      <c r="B1" s="2" t="inlineStr">
        <is>
          <t>9 Months Ended</t>
        </is>
      </c>
    </row>
    <row r="2">
      <c r="B2" s="2" t="inlineStr">
        <is>
          <t>Sep. 30, 2020</t>
        </is>
      </c>
      <c r="C2" s="2" t="inlineStr">
        <is>
          <t>Sep. 30, 2019</t>
        </is>
      </c>
    </row>
    <row r="3">
      <c r="A3" s="3" t="inlineStr">
        <is>
          <t>Derivative Instruments, Gain (Loss) [Line Items]</t>
        </is>
      </c>
    </row>
    <row r="4">
      <c r="A4" s="4" t="inlineStr">
        <is>
          <t>Amount of gain/loss recognized in income</t>
        </is>
      </c>
      <c r="B4" s="6" t="n">
        <v>6114</v>
      </c>
      <c r="C4" s="6" t="n">
        <v>-1787</v>
      </c>
    </row>
    <row r="5">
      <c r="A5" s="4" t="inlineStr">
        <is>
          <t>Derivatives Not Designated as Cash-Flow Hedging Instruments [Member] | Natural Gas Commodity Contracts [Member] | Unrealized gain on derivative instruments, net</t>
        </is>
      </c>
    </row>
    <row r="6">
      <c r="A6" s="3" t="inlineStr">
        <is>
          <t>Derivative Instruments, Gain (Loss) [Line Items]</t>
        </is>
      </c>
    </row>
    <row r="7">
      <c r="A7" s="4" t="inlineStr">
        <is>
          <t>Amount of gain/loss recognized in income</t>
        </is>
      </c>
      <c r="B7" s="5" t="n">
        <v>533</v>
      </c>
      <c r="C7" s="5" t="n">
        <v>82</v>
      </c>
    </row>
    <row r="8">
      <c r="A8" s="4" t="inlineStr">
        <is>
          <t>Derivatives Not Designated as Cash-Flow Hedging Instruments [Member] | Natural Gas Commodity Contracts [Member] | Realized gain (loss) on derivative instruments, net</t>
        </is>
      </c>
    </row>
    <row r="9">
      <c r="A9" s="3" t="inlineStr">
        <is>
          <t>Derivative Instruments, Gain (Loss) [Line Items]</t>
        </is>
      </c>
    </row>
    <row r="10">
      <c r="A10" s="4" t="inlineStr">
        <is>
          <t>Amount of gain/loss recognized in income</t>
        </is>
      </c>
      <c r="B10" s="5" t="n">
        <v>-576</v>
      </c>
      <c r="C10" s="5" t="n">
        <v>90</v>
      </c>
    </row>
    <row r="11">
      <c r="A11" s="4" t="inlineStr">
        <is>
          <t>Derivatives Not Designated as Cash-Flow Hedging Instruments [Member] | Crude Oil Commodity Contracts [Member] | Unrealized gain (loss) on derivative instruments, net</t>
        </is>
      </c>
    </row>
    <row r="12">
      <c r="A12" s="3" t="inlineStr">
        <is>
          <t>Derivative Instruments, Gain (Loss) [Line Items]</t>
        </is>
      </c>
    </row>
    <row r="13">
      <c r="A13" s="4" t="inlineStr">
        <is>
          <t>Amount of gain/loss recognized in income</t>
        </is>
      </c>
      <c r="B13" s="5" t="n">
        <v>5643</v>
      </c>
      <c r="C13" s="5" t="n">
        <v>-900</v>
      </c>
    </row>
    <row r="14">
      <c r="A14" s="4" t="inlineStr">
        <is>
          <t>Derivatives Not Designated as Cash-Flow Hedging Instruments [Member] | Crude Oil Commodity Contracts [Member] | Realized gain (loss) on derivative instruments, net</t>
        </is>
      </c>
    </row>
    <row r="15">
      <c r="A15" s="3" t="inlineStr">
        <is>
          <t>Derivative Instruments, Gain (Loss) [Line Items]</t>
        </is>
      </c>
    </row>
    <row r="16">
      <c r="A16" s="4" t="inlineStr">
        <is>
          <t>Amount of gain/loss recognized in income</t>
        </is>
      </c>
      <c r="B16" s="6" t="n">
        <v>514</v>
      </c>
      <c r="C16" s="5" t="n">
        <v>-1302</v>
      </c>
    </row>
    <row r="17">
      <c r="A17" s="4" t="inlineStr">
        <is>
          <t>Derivatives Not Designated as Cash-Flow Hedging Instruments [Member] | Natural Gas Liquid Contracts [Member] | Unrealized loss on derivative instruments, net</t>
        </is>
      </c>
    </row>
    <row r="18">
      <c r="A18" s="3" t="inlineStr">
        <is>
          <t>Derivative Instruments, Gain (Loss) [Line Items]</t>
        </is>
      </c>
    </row>
    <row r="19">
      <c r="A19" s="4" t="inlineStr">
        <is>
          <t>Amount of gain/loss recognized in income</t>
        </is>
      </c>
      <c r="C19" s="5" t="n">
        <v>-1</v>
      </c>
    </row>
    <row r="20">
      <c r="A20" s="4" t="inlineStr">
        <is>
          <t>Derivatives Not Designated as Cash-Flow Hedging Instruments [Member] | Natural Gas Liquid Contracts [Member] | Realized gain (loss) on derivative instruments, net</t>
        </is>
      </c>
    </row>
    <row r="21">
      <c r="A21" s="3" t="inlineStr">
        <is>
          <t>Derivative Instruments, Gain (Loss) [Line Items]</t>
        </is>
      </c>
    </row>
    <row r="22">
      <c r="A22" s="4" t="inlineStr">
        <is>
          <t>Amount of gain/loss recognized in income</t>
        </is>
      </c>
      <c r="C22" s="6" t="n">
        <v>2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Sep. 30, 2020</t>
        </is>
      </c>
      <c r="C1" s="2" t="inlineStr">
        <is>
          <t>Dec. 31, 2019</t>
        </is>
      </c>
    </row>
    <row r="2">
      <c r="A2" s="4" t="inlineStr">
        <is>
          <t>Interest Rate Swap [Member]</t>
        </is>
      </c>
    </row>
    <row r="3">
      <c r="A3" s="3" t="inlineStr">
        <is>
          <t>Fair Value, Assets and Liabilities Measured on Recurring and Nonrecurring Basis [Line Items]</t>
        </is>
      </c>
    </row>
    <row r="4">
      <c r="A4" s="4" t="inlineStr">
        <is>
          <t>Derivative notional amount</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Basic</t>
        </is>
      </c>
      <c r="B4" s="6" t="n">
        <v>6501</v>
      </c>
      <c r="C4" s="6" t="n">
        <v>2512</v>
      </c>
      <c r="D4" s="6" t="n">
        <v>65</v>
      </c>
      <c r="E4" s="6" t="n">
        <v>5249</v>
      </c>
    </row>
    <row r="5">
      <c r="A5" s="4" t="inlineStr">
        <is>
          <t>Net (Loss) Income, Diluted</t>
        </is>
      </c>
      <c r="B5" s="6" t="n">
        <v>6501</v>
      </c>
      <c r="C5" s="6" t="n">
        <v>2512</v>
      </c>
      <c r="D5" s="6" t="n">
        <v>65</v>
      </c>
      <c r="E5" s="6" t="n">
        <v>5249</v>
      </c>
    </row>
    <row r="6">
      <c r="A6" s="4" t="inlineStr">
        <is>
          <t>Weighted Average Number of Shares Outstanding, Basic</t>
        </is>
      </c>
      <c r="B6" s="5" t="n">
        <v>1994177</v>
      </c>
      <c r="C6" s="5" t="n">
        <v>2008688</v>
      </c>
      <c r="D6" s="5" t="n">
        <v>1994175</v>
      </c>
      <c r="E6" s="5" t="n">
        <v>2008593</v>
      </c>
    </row>
    <row r="7">
      <c r="A7" s="4" t="inlineStr">
        <is>
          <t>Weighted Average Number of Shares Outstanding, Options</t>
        </is>
      </c>
      <c r="B7" s="5" t="n">
        <v>756154</v>
      </c>
      <c r="C7" s="5" t="n">
        <v>760552</v>
      </c>
      <c r="D7" s="5" t="n">
        <v>758367</v>
      </c>
      <c r="E7" s="5" t="n">
        <v>760972</v>
      </c>
    </row>
    <row r="8">
      <c r="A8" s="4" t="inlineStr">
        <is>
          <t>Weighted Average Number of Shares Outstanding, Diluted</t>
        </is>
      </c>
      <c r="B8" s="5" t="n">
        <v>2750331</v>
      </c>
      <c r="C8" s="5" t="n">
        <v>2769240</v>
      </c>
      <c r="D8" s="5" t="n">
        <v>2752542</v>
      </c>
      <c r="E8" s="5" t="n">
        <v>2769565</v>
      </c>
    </row>
    <row r="9">
      <c r="A9" s="4" t="inlineStr">
        <is>
          <t>Per Share Amount, Basic</t>
        </is>
      </c>
      <c r="B9" s="7" t="n">
        <v>3.26</v>
      </c>
      <c r="C9" s="7" t="n">
        <v>1.25</v>
      </c>
      <c r="D9" s="7" t="n">
        <v>0.03</v>
      </c>
      <c r="E9" s="7" t="n">
        <v>2.61</v>
      </c>
    </row>
    <row r="10">
      <c r="A10" s="4" t="inlineStr">
        <is>
          <t>Per Share Amount, Diluted</t>
        </is>
      </c>
      <c r="B10" s="7" t="n">
        <v>2.36</v>
      </c>
      <c r="C10" s="7" t="n">
        <v>0.91</v>
      </c>
      <c r="D10" s="7" t="n">
        <v>0.02</v>
      </c>
      <c r="E10" s="7"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alized gain (loss) on derivative instruments, net</t>
        </is>
      </c>
      <c r="B4" s="6" t="n">
        <v>222</v>
      </c>
      <c r="C4" s="6" t="n">
        <v>-195</v>
      </c>
      <c r="D4" s="6" t="n">
        <v>6176</v>
      </c>
      <c r="E4" s="6" t="n">
        <v>-968</v>
      </c>
    </row>
    <row r="5">
      <c r="A5" s="4" t="inlineStr">
        <is>
          <t>Unrealized gain (loss) on derivative instruments, net</t>
        </is>
      </c>
      <c r="B5" s="5" t="n">
        <v>-1003</v>
      </c>
      <c r="C5" s="5" t="n">
        <v>2071</v>
      </c>
      <c r="D5" s="5" t="n">
        <v>-62</v>
      </c>
      <c r="E5" s="5" t="n">
        <v>-819</v>
      </c>
    </row>
    <row r="6">
      <c r="A6" s="4" t="inlineStr">
        <is>
          <t>Other income</t>
        </is>
      </c>
      <c r="B6" s="5" t="n">
        <v>75</v>
      </c>
      <c r="C6" s="5" t="n">
        <v>2</v>
      </c>
      <c r="D6" s="5" t="n">
        <v>240</v>
      </c>
      <c r="E6" s="5" t="n">
        <v>65</v>
      </c>
    </row>
    <row r="7">
      <c r="A7" s="4" t="inlineStr">
        <is>
          <t>Total Revenues</t>
        </is>
      </c>
      <c r="B7" s="5" t="n">
        <v>11792</v>
      </c>
      <c r="C7" s="5" t="n">
        <v>28182</v>
      </c>
      <c r="D7" s="5" t="n">
        <v>45178</v>
      </c>
      <c r="E7" s="5" t="n">
        <v>84135</v>
      </c>
    </row>
    <row r="8">
      <c r="A8" s="3" t="inlineStr">
        <is>
          <t>Costs and Expenses</t>
        </is>
      </c>
    </row>
    <row r="9">
      <c r="A9" s="4" t="inlineStr">
        <is>
          <t>Lease operating expense</t>
        </is>
      </c>
      <c r="B9" s="5" t="n">
        <v>3804</v>
      </c>
      <c r="C9" s="5" t="n">
        <v>8207</v>
      </c>
      <c r="D9" s="5" t="n">
        <v>16378</v>
      </c>
      <c r="E9" s="5" t="n">
        <v>24432</v>
      </c>
    </row>
    <row r="10">
      <c r="A10" s="4" t="inlineStr">
        <is>
          <t>Field service expense</t>
        </is>
      </c>
      <c r="B10" s="5" t="n">
        <v>1974</v>
      </c>
      <c r="C10" s="5" t="n">
        <v>3972</v>
      </c>
      <c r="D10" s="5" t="n">
        <v>7448</v>
      </c>
      <c r="E10" s="5" t="n">
        <v>11616</v>
      </c>
    </row>
    <row r="11">
      <c r="A11" s="4" t="inlineStr">
        <is>
          <t>Depreciation, depletion, amortization and accretion on discounted liabilities</t>
        </is>
      </c>
      <c r="B11" s="5" t="n">
        <v>9431</v>
      </c>
      <c r="C11" s="5" t="n">
        <v>9255</v>
      </c>
      <c r="D11" s="5" t="n">
        <v>24524</v>
      </c>
      <c r="E11" s="5" t="n">
        <v>27805</v>
      </c>
    </row>
    <row r="12">
      <c r="A12" s="4" t="inlineStr">
        <is>
          <t>General and administrative expense</t>
        </is>
      </c>
      <c r="B12" s="5" t="n">
        <v>2571</v>
      </c>
      <c r="C12" s="5" t="n">
        <v>2854</v>
      </c>
      <c r="D12" s="5" t="n">
        <v>12877</v>
      </c>
      <c r="E12" s="5" t="n">
        <v>12625</v>
      </c>
    </row>
    <row r="13">
      <c r="A13" s="4" t="inlineStr">
        <is>
          <t>Total Costs and Expenses</t>
        </is>
      </c>
      <c r="B13" s="5" t="n">
        <v>17780</v>
      </c>
      <c r="C13" s="5" t="n">
        <v>24288</v>
      </c>
      <c r="D13" s="5" t="n">
        <v>61227</v>
      </c>
      <c r="E13" s="5" t="n">
        <v>76478</v>
      </c>
    </row>
    <row r="14">
      <c r="A14" s="4" t="inlineStr">
        <is>
          <t>Gain on Sale and Exchange of Assets</t>
        </is>
      </c>
      <c r="B14" s="5" t="n">
        <v>14773</v>
      </c>
      <c r="C14" s="5" t="n">
        <v>114</v>
      </c>
      <c r="D14" s="5" t="n">
        <v>14967</v>
      </c>
      <c r="E14" s="5" t="n">
        <v>1803</v>
      </c>
    </row>
    <row r="15">
      <c r="A15" s="4" t="inlineStr">
        <is>
          <t>Income (Loss) from Operations</t>
        </is>
      </c>
      <c r="B15" s="5" t="n">
        <v>8785</v>
      </c>
      <c r="C15" s="5" t="n">
        <v>4008</v>
      </c>
      <c r="D15" s="5" t="n">
        <v>-1082</v>
      </c>
      <c r="E15" s="5" t="n">
        <v>9460</v>
      </c>
    </row>
    <row r="16">
      <c r="A16" s="3" t="inlineStr">
        <is>
          <t>Other Income (Expense)</t>
        </is>
      </c>
    </row>
    <row r="17">
      <c r="A17" s="4" t="inlineStr">
        <is>
          <t>Interest Income</t>
        </is>
      </c>
      <c r="B17" s="5" t="n">
        <v>1</v>
      </c>
      <c r="C17" s="5" t="n">
        <v>7</v>
      </c>
      <c r="D17" s="5" t="n">
        <v>1</v>
      </c>
      <c r="E17" s="5" t="n">
        <v>17</v>
      </c>
    </row>
    <row r="18">
      <c r="A18" s="4" t="inlineStr">
        <is>
          <t>Interest Expense</t>
        </is>
      </c>
      <c r="B18" s="5" t="n">
        <v>-470</v>
      </c>
      <c r="C18" s="5" t="n">
        <v>-919</v>
      </c>
      <c r="D18" s="5" t="n">
        <v>-1629</v>
      </c>
      <c r="E18" s="5" t="n">
        <v>-2907</v>
      </c>
    </row>
    <row r="19">
      <c r="A19" s="4" t="inlineStr">
        <is>
          <t>Income (Loss) Before Income Taxes</t>
        </is>
      </c>
      <c r="B19" s="5" t="n">
        <v>8316</v>
      </c>
      <c r="C19" s="5" t="n">
        <v>3096</v>
      </c>
      <c r="D19" s="5" t="n">
        <v>-2710</v>
      </c>
      <c r="E19" s="5" t="n">
        <v>6570</v>
      </c>
    </row>
    <row r="20">
      <c r="A20" s="4" t="inlineStr">
        <is>
          <t>Income Taxes Expense (Benefit)</t>
        </is>
      </c>
      <c r="B20" s="5" t="n">
        <v>1372</v>
      </c>
      <c r="C20" s="5" t="n">
        <v>569</v>
      </c>
      <c r="D20" s="5" t="n">
        <v>-2664</v>
      </c>
      <c r="E20" s="5" t="n">
        <v>1252</v>
      </c>
    </row>
    <row r="21">
      <c r="A21" s="4" t="inlineStr">
        <is>
          <t>Net Income (Loss)</t>
        </is>
      </c>
      <c r="B21" s="5" t="n">
        <v>6944</v>
      </c>
      <c r="C21" s="5" t="n">
        <v>2527</v>
      </c>
      <c r="D21" s="5" t="n">
        <v>-46</v>
      </c>
      <c r="E21" s="5" t="n">
        <v>5318</v>
      </c>
    </row>
    <row r="22">
      <c r="A22" s="4" t="inlineStr">
        <is>
          <t>Less: Net Income (Loss) Attributable to Non-Controlling Interests</t>
        </is>
      </c>
      <c r="B22" s="5" t="n">
        <v>443</v>
      </c>
      <c r="C22" s="5" t="n">
        <v>15</v>
      </c>
      <c r="D22" s="5" t="n">
        <v>-111</v>
      </c>
      <c r="E22" s="5" t="n">
        <v>69</v>
      </c>
    </row>
    <row r="23">
      <c r="A23" s="4" t="inlineStr">
        <is>
          <t>Net Income Attributable to PrimeEnergy</t>
        </is>
      </c>
      <c r="B23" s="6" t="n">
        <v>6501</v>
      </c>
      <c r="C23" s="6" t="n">
        <v>2512</v>
      </c>
      <c r="D23" s="6" t="n">
        <v>65</v>
      </c>
      <c r="E23" s="6" t="n">
        <v>5249</v>
      </c>
    </row>
    <row r="24">
      <c r="A24" s="4" t="inlineStr">
        <is>
          <t>Basic Income Per Common Share</t>
        </is>
      </c>
      <c r="B24" s="7" t="n">
        <v>3.26</v>
      </c>
      <c r="C24" s="7" t="n">
        <v>1.25</v>
      </c>
      <c r="D24" s="7" t="n">
        <v>0.03</v>
      </c>
      <c r="E24" s="7" t="n">
        <v>2.61</v>
      </c>
    </row>
    <row r="25">
      <c r="A25" s="4" t="inlineStr">
        <is>
          <t>Diluted Income Per Common Share</t>
        </is>
      </c>
      <c r="B25" s="7" t="n">
        <v>2.36</v>
      </c>
      <c r="C25" s="7" t="n">
        <v>0.91</v>
      </c>
      <c r="D25" s="7" t="n">
        <v>0.02</v>
      </c>
      <c r="E25" s="7" t="n">
        <v>1.9</v>
      </c>
    </row>
    <row r="26">
      <c r="A26" s="4" t="inlineStr">
        <is>
          <t>Oil sales [Member]</t>
        </is>
      </c>
    </row>
    <row r="27">
      <c r="A27" s="3" t="inlineStr">
        <is>
          <t>Revenues</t>
        </is>
      </c>
    </row>
    <row r="28">
      <c r="A28" s="4" t="inlineStr">
        <is>
          <t>Oil, gas and service income</t>
        </is>
      </c>
      <c r="B28" s="6" t="n">
        <v>6339</v>
      </c>
      <c r="C28" s="6" t="n">
        <v>16928</v>
      </c>
      <c r="D28" s="6" t="n">
        <v>20663</v>
      </c>
      <c r="E28" s="6" t="n">
        <v>55370</v>
      </c>
    </row>
    <row r="29">
      <c r="A29" s="4" t="inlineStr">
        <is>
          <t>Natural gas sales [Member]</t>
        </is>
      </c>
    </row>
    <row r="30">
      <c r="A30" s="3" t="inlineStr">
        <is>
          <t>Revenues</t>
        </is>
      </c>
    </row>
    <row r="31">
      <c r="A31" s="4" t="inlineStr">
        <is>
          <t>Oil, gas and service income</t>
        </is>
      </c>
      <c r="B31" s="5" t="n">
        <v>1052</v>
      </c>
      <c r="C31" s="5" t="n">
        <v>1467</v>
      </c>
      <c r="D31" s="5" t="n">
        <v>3212</v>
      </c>
      <c r="E31" s="5" t="n">
        <v>5057</v>
      </c>
    </row>
    <row r="32">
      <c r="A32" s="4" t="inlineStr">
        <is>
          <t>Natural gas liquids sales [Member]</t>
        </is>
      </c>
    </row>
    <row r="33">
      <c r="A33" s="3" t="inlineStr">
        <is>
          <t>Revenues</t>
        </is>
      </c>
    </row>
    <row r="34">
      <c r="A34" s="4" t="inlineStr">
        <is>
          <t>Oil, gas and service income</t>
        </is>
      </c>
      <c r="B34" s="5" t="n">
        <v>1474</v>
      </c>
      <c r="C34" s="5" t="n">
        <v>1687</v>
      </c>
      <c r="D34" s="5" t="n">
        <v>2441</v>
      </c>
      <c r="E34" s="5" t="n">
        <v>6906</v>
      </c>
    </row>
    <row r="35">
      <c r="A35" s="4" t="inlineStr">
        <is>
          <t>Oil and gas service [Member]</t>
        </is>
      </c>
    </row>
    <row r="36">
      <c r="A36" s="3" t="inlineStr">
        <is>
          <t>Costs and Expenses</t>
        </is>
      </c>
    </row>
    <row r="37">
      <c r="A37" s="4" t="inlineStr">
        <is>
          <t>Field service expense</t>
        </is>
      </c>
      <c r="B37" s="5" t="n">
        <v>2567</v>
      </c>
      <c r="C37" s="5" t="n">
        <v>4866</v>
      </c>
      <c r="D37" s="5" t="n">
        <v>9248</v>
      </c>
      <c r="E37" s="5" t="n">
        <v>14356</v>
      </c>
    </row>
    <row r="38">
      <c r="A38" s="4" t="inlineStr">
        <is>
          <t>Administrative Service [Member]</t>
        </is>
      </c>
    </row>
    <row r="39">
      <c r="A39" s="3" t="inlineStr">
        <is>
          <t>Revenues</t>
        </is>
      </c>
    </row>
    <row r="40">
      <c r="A40" s="4" t="inlineStr">
        <is>
          <t>Oil, gas and service income</t>
        </is>
      </c>
      <c r="B40" s="6" t="n">
        <v>1066</v>
      </c>
      <c r="C40" s="6" t="n">
        <v>1356</v>
      </c>
      <c r="D40" s="6" t="n">
        <v>3260</v>
      </c>
      <c r="E40" s="6" t="n">
        <v>4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7" customWidth="1" min="5" max="5"/>
    <col width="24" customWidth="1" min="6" max="6"/>
    <col width="50" customWidth="1" min="7" max="7"/>
    <col width="34" customWidth="1" min="8" max="8"/>
  </cols>
  <sheetData>
    <row r="1">
      <c r="A1" s="1" t="inlineStr">
        <is>
          <t>CONDENSED CONSOLIDATED STATEMENT OF EQUITY - USD ($) $ in Thousands</t>
        </is>
      </c>
      <c r="B1" s="2" t="inlineStr">
        <is>
          <t>Total</t>
        </is>
      </c>
      <c r="C1" s="2" t="inlineStr">
        <is>
          <t>Common Stock [Member]</t>
        </is>
      </c>
      <c r="D1" s="2" t="inlineStr">
        <is>
          <t>Additional Paid in capital [Member]</t>
        </is>
      </c>
      <c r="E1" s="2" t="inlineStr">
        <is>
          <t>Retained Earnings [Member]</t>
        </is>
      </c>
      <c r="F1" s="2" t="inlineStr">
        <is>
          <t>Treasury Stock [Member]</t>
        </is>
      </c>
      <c r="G1" s="2" t="inlineStr">
        <is>
          <t>Total Stockholders' Equity – PrimeEnergy [Member]</t>
        </is>
      </c>
      <c r="H1" s="2" t="inlineStr">
        <is>
          <t>Non-Controlling Interest [Member]</t>
        </is>
      </c>
    </row>
    <row r="2">
      <c r="A2" s="4" t="inlineStr">
        <is>
          <t>Balance at Dec. 31, 2018</t>
        </is>
      </c>
      <c r="B2" s="6" t="n">
        <v>106003</v>
      </c>
      <c r="C2" s="6" t="n">
        <v>281</v>
      </c>
      <c r="D2" s="6" t="n">
        <v>7388</v>
      </c>
      <c r="E2" s="6" t="n">
        <v>125644</v>
      </c>
      <c r="F2" s="6" t="n">
        <v>-31304</v>
      </c>
      <c r="G2" s="6" t="n">
        <v>102009</v>
      </c>
      <c r="H2" s="6" t="n">
        <v>3994</v>
      </c>
    </row>
    <row r="3">
      <c r="A3" s="4" t="inlineStr">
        <is>
          <t>Balance, shares at Dec. 31, 2018</t>
        </is>
      </c>
      <c r="C3" s="5" t="n">
        <v>2810000</v>
      </c>
    </row>
    <row r="4">
      <c r="A4" s="4" t="inlineStr">
        <is>
          <t>Purchase shares of common stock</t>
        </is>
      </c>
      <c r="B4" s="5" t="n">
        <v>-4108</v>
      </c>
      <c r="F4" s="5" t="n">
        <v>-4108</v>
      </c>
      <c r="G4" s="5" t="n">
        <v>-4108</v>
      </c>
    </row>
    <row r="5">
      <c r="A5" s="4" t="inlineStr">
        <is>
          <t>Net Income (Loss)</t>
        </is>
      </c>
      <c r="B5" s="5" t="n">
        <v>5318</v>
      </c>
      <c r="E5" s="5" t="n">
        <v>5249</v>
      </c>
      <c r="G5" s="5" t="n">
        <v>5249</v>
      </c>
      <c r="H5" s="5" t="n">
        <v>69</v>
      </c>
    </row>
    <row r="6">
      <c r="A6" s="4" t="inlineStr">
        <is>
          <t>Purchase of Non- controlling Interest</t>
        </is>
      </c>
      <c r="B6" s="5" t="n">
        <v>-306</v>
      </c>
      <c r="D6" s="5" t="n">
        <v>265</v>
      </c>
      <c r="G6" s="5" t="n">
        <v>265</v>
      </c>
      <c r="H6" s="5" t="n">
        <v>-571</v>
      </c>
    </row>
    <row r="7">
      <c r="A7" s="4" t="inlineStr">
        <is>
          <t>Balance at Sep. 30, 2019</t>
        </is>
      </c>
      <c r="B7" s="5" t="n">
        <v>106907</v>
      </c>
      <c r="C7" s="6" t="n">
        <v>281</v>
      </c>
      <c r="D7" s="5" t="n">
        <v>7653</v>
      </c>
      <c r="E7" s="5" t="n">
        <v>130893</v>
      </c>
      <c r="F7" s="5" t="n">
        <v>-35412</v>
      </c>
      <c r="G7" s="5" t="n">
        <v>103415</v>
      </c>
      <c r="H7" s="5" t="n">
        <v>3492</v>
      </c>
    </row>
    <row r="8">
      <c r="A8" s="4" t="inlineStr">
        <is>
          <t>Balance, shares at Sep. 30, 2019</t>
        </is>
      </c>
      <c r="C8" s="5" t="n">
        <v>2810000</v>
      </c>
    </row>
    <row r="9">
      <c r="A9" s="4" t="inlineStr">
        <is>
          <t>Balance at Dec. 31, 2019</t>
        </is>
      </c>
      <c r="B9" s="6" t="n">
        <v>103363</v>
      </c>
      <c r="C9" s="6" t="n">
        <v>281</v>
      </c>
      <c r="D9" s="5" t="n">
        <v>7505</v>
      </c>
      <c r="E9" s="5" t="n">
        <v>129120</v>
      </c>
      <c r="F9" s="5" t="n">
        <v>-36792</v>
      </c>
      <c r="G9" s="5" t="n">
        <v>100114</v>
      </c>
      <c r="H9" s="5" t="n">
        <v>3249</v>
      </c>
    </row>
    <row r="10">
      <c r="A10" s="4" t="inlineStr">
        <is>
          <t>Balance, shares at Dec. 31, 2019</t>
        </is>
      </c>
      <c r="B10" s="5" t="n">
        <v>2810000</v>
      </c>
      <c r="C10" s="5" t="n">
        <v>2810000</v>
      </c>
    </row>
    <row r="11">
      <c r="A11" s="4" t="inlineStr">
        <is>
          <t>Purchase shares of common stock</t>
        </is>
      </c>
      <c r="B11" s="6" t="n">
        <v>-709</v>
      </c>
      <c r="F11" s="5" t="n">
        <v>-709</v>
      </c>
      <c r="G11" s="5" t="n">
        <v>-709</v>
      </c>
    </row>
    <row r="12">
      <c r="A12" s="4" t="inlineStr">
        <is>
          <t>Net Income (Loss)</t>
        </is>
      </c>
      <c r="B12" s="5" t="n">
        <v>-46</v>
      </c>
      <c r="E12" s="5" t="n">
        <v>65</v>
      </c>
      <c r="G12" s="5" t="n">
        <v>65</v>
      </c>
      <c r="H12" s="5" t="n">
        <v>-111</v>
      </c>
    </row>
    <row r="13">
      <c r="A13" s="4" t="inlineStr">
        <is>
          <t>Purchase of Non- controlling Interest</t>
        </is>
      </c>
      <c r="B13" s="5" t="n">
        <v>0</v>
      </c>
    </row>
    <row r="14">
      <c r="A14" s="4" t="inlineStr">
        <is>
          <t>Balance at Sep. 30, 2020</t>
        </is>
      </c>
      <c r="B14" s="6" t="n">
        <v>102608</v>
      </c>
      <c r="C14" s="6" t="n">
        <v>281</v>
      </c>
      <c r="D14" s="6" t="n">
        <v>7505</v>
      </c>
      <c r="E14" s="6" t="n">
        <v>129185</v>
      </c>
      <c r="F14" s="6" t="n">
        <v>-37501</v>
      </c>
      <c r="G14" s="6" t="n">
        <v>99470</v>
      </c>
      <c r="H14" s="6" t="n">
        <v>3138</v>
      </c>
    </row>
    <row r="15">
      <c r="A15" s="4" t="inlineStr">
        <is>
          <t>Balance, shares at Sep. 30, 2020</t>
        </is>
      </c>
      <c r="B15" s="5" t="n">
        <v>2810000</v>
      </c>
      <c r="C15" s="5" t="n">
        <v>28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 OF EQUITY (Parenthetical) - shares</t>
        </is>
      </c>
      <c r="B1" s="2" t="inlineStr">
        <is>
          <t>9 Months Ended</t>
        </is>
      </c>
    </row>
    <row r="2">
      <c r="B2" s="2" t="inlineStr">
        <is>
          <t>Sep. 30, 2020</t>
        </is>
      </c>
      <c r="C2" s="2" t="inlineStr">
        <is>
          <t>Sep. 30, 2019</t>
        </is>
      </c>
    </row>
    <row r="3">
      <c r="A3" s="4" t="inlineStr">
        <is>
          <t>Treasury Stock [Member]</t>
        </is>
      </c>
    </row>
    <row r="4">
      <c r="A4" s="4" t="inlineStr">
        <is>
          <t>Purchase of common stock, shares</t>
        </is>
      </c>
      <c r="B4" s="5" t="n">
        <v>4801</v>
      </c>
      <c r="C4" s="5" t="n">
        <v>31226</v>
      </c>
    </row>
    <row r="5">
      <c r="A5" s="4" t="inlineStr">
        <is>
          <t>Total Stockholders' Equity – PrimeEnergy [Member]</t>
        </is>
      </c>
    </row>
    <row r="6">
      <c r="A6" s="4" t="inlineStr">
        <is>
          <t>Purchase of common stock, shares</t>
        </is>
      </c>
      <c r="B6" s="5" t="n">
        <v>4801</v>
      </c>
      <c r="C6" s="5" t="n">
        <v>31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 including non-controlling interest</t>
        </is>
      </c>
      <c r="B4" s="6" t="n">
        <v>-46</v>
      </c>
      <c r="C4" s="6" t="n">
        <v>5318</v>
      </c>
    </row>
    <row r="5">
      <c r="A5" s="3" t="inlineStr">
        <is>
          <t>Adjustments to reconcile net income to net cash provided by operating activities:</t>
        </is>
      </c>
    </row>
    <row r="6">
      <c r="A6" s="4" t="inlineStr">
        <is>
          <t>Depreciation, depletion, amortization and accretion on discounted liabilities</t>
        </is>
      </c>
      <c r="B6" s="5" t="n">
        <v>24524</v>
      </c>
      <c r="C6" s="5" t="n">
        <v>27805</v>
      </c>
    </row>
    <row r="7">
      <c r="A7" s="4" t="inlineStr">
        <is>
          <t>Gain on sale of properties</t>
        </is>
      </c>
      <c r="B7" s="5" t="n">
        <v>-14967</v>
      </c>
      <c r="C7" s="5" t="n">
        <v>-1803</v>
      </c>
    </row>
    <row r="8">
      <c r="A8" s="4" t="inlineStr">
        <is>
          <t>Unrealized loss on derivative instruments, net</t>
        </is>
      </c>
      <c r="B8" s="5" t="n">
        <v>-62</v>
      </c>
      <c r="C8" s="5" t="n">
        <v>819</v>
      </c>
    </row>
    <row r="9">
      <c r="A9" s="4" t="inlineStr">
        <is>
          <t>Provision for deferred income taxes</t>
        </is>
      </c>
      <c r="B9" s="5" t="n">
        <v>676</v>
      </c>
      <c r="C9" s="5" t="n">
        <v>1266</v>
      </c>
    </row>
    <row r="10">
      <c r="A10" s="3" t="inlineStr">
        <is>
          <t>Changes in operating assets and liabilities:</t>
        </is>
      </c>
    </row>
    <row r="11">
      <c r="A11" s="4" t="inlineStr">
        <is>
          <t>Accounts receivable</t>
        </is>
      </c>
      <c r="B11" s="5" t="n">
        <v>9073</v>
      </c>
      <c r="C11" s="5" t="n">
        <v>-2735</v>
      </c>
    </row>
    <row r="12">
      <c r="A12" s="4" t="inlineStr">
        <is>
          <t>Due to related parties</t>
        </is>
      </c>
      <c r="C12" s="5" t="n">
        <v>-5</v>
      </c>
    </row>
    <row r="13">
      <c r="A13" s="4" t="inlineStr">
        <is>
          <t>Other assets</t>
        </is>
      </c>
      <c r="B13" s="5" t="n">
        <v>422</v>
      </c>
      <c r="C13" s="5" t="n">
        <v>268</v>
      </c>
    </row>
    <row r="14">
      <c r="A14" s="4" t="inlineStr">
        <is>
          <t>Accounts payable</t>
        </is>
      </c>
      <c r="B14" s="5" t="n">
        <v>-438</v>
      </c>
      <c r="C14" s="5" t="n">
        <v>-101</v>
      </c>
    </row>
    <row r="15">
      <c r="A15" s="4" t="inlineStr">
        <is>
          <t>Accrued liabilities</t>
        </is>
      </c>
      <c r="B15" s="5" t="n">
        <v>-1293</v>
      </c>
      <c r="C15" s="5" t="n">
        <v>-9369</v>
      </c>
    </row>
    <row r="16">
      <c r="A16" s="4" t="inlineStr">
        <is>
          <t>Net Cash Provided by Operating Activities</t>
        </is>
      </c>
      <c r="B16" s="5" t="n">
        <v>17889</v>
      </c>
      <c r="C16" s="5" t="n">
        <v>21463</v>
      </c>
    </row>
    <row r="17">
      <c r="A17" s="3" t="inlineStr">
        <is>
          <t>Cash Flows from Investing Activities:</t>
        </is>
      </c>
    </row>
    <row r="18">
      <c r="A18" s="4" t="inlineStr">
        <is>
          <t>Capital expenditures</t>
        </is>
      </c>
      <c r="B18" s="5" t="n">
        <v>-13142</v>
      </c>
      <c r="C18" s="5" t="n">
        <v>-16070</v>
      </c>
    </row>
    <row r="19">
      <c r="A19" s="4" t="inlineStr">
        <is>
          <t>Proceeds from sale of properties and equipment</t>
        </is>
      </c>
      <c r="B19" s="5" t="n">
        <v>10777</v>
      </c>
      <c r="C19" s="5" t="n">
        <v>1808</v>
      </c>
    </row>
    <row r="20">
      <c r="A20" s="4" t="inlineStr">
        <is>
          <t>Net Cash Used in Investing Activities</t>
        </is>
      </c>
      <c r="B20" s="5" t="n">
        <v>-2365</v>
      </c>
      <c r="C20" s="5" t="n">
        <v>-14262</v>
      </c>
    </row>
    <row r="21">
      <c r="A21" s="3" t="inlineStr">
        <is>
          <t>Cash Flows from Financing Activities:</t>
        </is>
      </c>
    </row>
    <row r="22">
      <c r="A22" s="4" t="inlineStr">
        <is>
          <t>Purchase of stock for treasury</t>
        </is>
      </c>
      <c r="B22" s="5" t="n">
        <v>-709</v>
      </c>
      <c r="C22" s="5" t="n">
        <v>-4108</v>
      </c>
    </row>
    <row r="23">
      <c r="A23" s="4" t="inlineStr">
        <is>
          <t>Purchase of non-controlling interests</t>
        </is>
      </c>
      <c r="C23" s="5" t="n">
        <v>-306</v>
      </c>
    </row>
    <row r="24">
      <c r="A24" s="4" t="inlineStr">
        <is>
          <t>Proceeds from long-term bank debt and other long-term obligations</t>
        </is>
      </c>
      <c r="B24" s="5" t="n">
        <v>6756</v>
      </c>
      <c r="C24" s="5" t="n">
        <v>25000</v>
      </c>
    </row>
    <row r="25">
      <c r="A25" s="4" t="inlineStr">
        <is>
          <t>Repayment of long-term bank debt and other long-term obligations</t>
        </is>
      </c>
      <c r="B25" s="5" t="n">
        <v>-18500</v>
      </c>
      <c r="C25" s="5" t="n">
        <v>-29745</v>
      </c>
    </row>
    <row r="26">
      <c r="A26" s="4" t="inlineStr">
        <is>
          <t>Net Cash Used in Financing Activities</t>
        </is>
      </c>
      <c r="B26" s="5" t="n">
        <v>-12453</v>
      </c>
      <c r="C26" s="5" t="n">
        <v>-9159</v>
      </c>
    </row>
    <row r="27">
      <c r="A27" s="4" t="inlineStr">
        <is>
          <t>Cash and Cash Equivalents Period Increase (Decrease)</t>
        </is>
      </c>
      <c r="B27" s="5" t="n">
        <v>3071</v>
      </c>
      <c r="C27" s="5" t="n">
        <v>-1958</v>
      </c>
    </row>
    <row r="28">
      <c r="A28" s="4" t="inlineStr">
        <is>
          <t>Cash and Cash Equivalents at the Beginning of the Period</t>
        </is>
      </c>
      <c r="B28" s="5" t="n">
        <v>1015</v>
      </c>
      <c r="C28" s="5" t="n">
        <v>6315</v>
      </c>
    </row>
    <row r="29">
      <c r="A29" s="4" t="inlineStr">
        <is>
          <t>Cash and Cash Equivalents at the End of the Period</t>
        </is>
      </c>
      <c r="B29" s="5" t="n">
        <v>4086</v>
      </c>
      <c r="C29" s="5" t="n">
        <v>4357</v>
      </c>
    </row>
    <row r="30">
      <c r="A30" s="3" t="inlineStr">
        <is>
          <t>Supplemental Disclosures:</t>
        </is>
      </c>
    </row>
    <row r="31">
      <c r="A31" s="4" t="inlineStr">
        <is>
          <t>Income taxes paid</t>
        </is>
      </c>
      <c r="B31" s="5" t="n">
        <v>1</v>
      </c>
      <c r="C31" s="5" t="n">
        <v>129</v>
      </c>
    </row>
    <row r="32">
      <c r="A32" s="4" t="inlineStr">
        <is>
          <t>Interest paid</t>
        </is>
      </c>
      <c r="B32" s="6" t="n">
        <v>1653</v>
      </c>
      <c r="C32" s="6" t="n">
        <v>2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statements of PrimeEnergy Resources Corporation (“PrimeEnergy”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As of September 30, 2020, PrimeEnergy’s significant accounting policies are consistent with those discussed in Note 1—Description of Operations and Significant Accounting Policies of its consolidated financial statements contained in PrimeEnerg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 xml:space="preserve">(2) Acquisitions and Dispositions: Historically the Company has repurchased the interests of the partners and trust unit holders in the oil and gas limited partnerships (the “Partnerships”) and the asset and business income trusts (the “Trusts”) managed by the Company as general partner and as managing trustee, respectively. During the nine months ended September 30, 2019 the Company purchased such interest totaling $306,000. The Company had no such repurchases during the nine months ended September, 30 2020. In the third quarter of 2020, the Company sold approximately 1,950 acres of undeveloped deep rights in central Reagan County, Texas, receiving cash compensation of $10.7 million and in a separate transaction sold the Company’s operated properties in West Virginia for future payments of and a retained overriding royalty interest in future drilling on approximat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7:21:32Z</dcterms:created>
  <dcterms:modified xmlns:dcterms="http://purl.org/dc/terms/" xmlns:xsi="http://www.w3.org/2001/XMLSchema-instance" xsi:type="dcterms:W3CDTF">2020-11-25T17:21:32Z</dcterms:modified>
</cp:coreProperties>
</file>